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sheetId="9" state="visible" r:id="rId9"/>
    <sheet xmlns:r="http://schemas.openxmlformats.org/officeDocument/2006/relationships" name="Property and Equipment, Net" sheetId="10" state="visible" r:id="rId10"/>
    <sheet xmlns:r="http://schemas.openxmlformats.org/officeDocument/2006/relationships" name="Related Party Transactions" sheetId="11" state="visible" r:id="rId11"/>
    <sheet xmlns:r="http://schemas.openxmlformats.org/officeDocument/2006/relationships" name="Financial Instruments" sheetId="12" state="visible" r:id="rId12"/>
    <sheet xmlns:r="http://schemas.openxmlformats.org/officeDocument/2006/relationships" name="Taxes on Income" sheetId="13" state="visible" r:id="rId13"/>
    <sheet xmlns:r="http://schemas.openxmlformats.org/officeDocument/2006/relationships" name="Stockholders' Equity (Deficienc" sheetId="14" state="visible" r:id="rId14"/>
    <sheet xmlns:r="http://schemas.openxmlformats.org/officeDocument/2006/relationships" name="Capital Investments" sheetId="15" state="visible" r:id="rId15"/>
    <sheet xmlns:r="http://schemas.openxmlformats.org/officeDocument/2006/relationships" name="Contingencies and Commitments" sheetId="16" state="visible" r:id="rId16"/>
    <sheet xmlns:r="http://schemas.openxmlformats.org/officeDocument/2006/relationships" name="Marketing, General and Administ" sheetId="17" state="visible" r:id="rId17"/>
    <sheet xmlns:r="http://schemas.openxmlformats.org/officeDocument/2006/relationships" name="Financial Expense, Net" sheetId="18" state="visible" r:id="rId18"/>
    <sheet xmlns:r="http://schemas.openxmlformats.org/officeDocument/2006/relationships" name="Significant Events During the R" sheetId="19" state="visible" r:id="rId19"/>
    <sheet xmlns:r="http://schemas.openxmlformats.org/officeDocument/2006/relationships" name="Events Subsequent to the Balanc"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Other Accounts Receivable (Tabl" sheetId="23" state="visible" r:id="rId23"/>
    <sheet xmlns:r="http://schemas.openxmlformats.org/officeDocument/2006/relationships" name="Property and Equipment, Net (Ta" sheetId="24" state="visible" r:id="rId24"/>
    <sheet xmlns:r="http://schemas.openxmlformats.org/officeDocument/2006/relationships" name="Related Party Transactions (Tab" sheetId="25" state="visible" r:id="rId25"/>
    <sheet xmlns:r="http://schemas.openxmlformats.org/officeDocument/2006/relationships" name="Financial Instruments (Tables)" sheetId="26" state="visible" r:id="rId26"/>
    <sheet xmlns:r="http://schemas.openxmlformats.org/officeDocument/2006/relationships" name="Taxes on Income (Tables)" sheetId="27" state="visible" r:id="rId27"/>
    <sheet xmlns:r="http://schemas.openxmlformats.org/officeDocument/2006/relationships" name="Stockholders' Equity (Deficie28" sheetId="28" state="visible" r:id="rId28"/>
    <sheet xmlns:r="http://schemas.openxmlformats.org/officeDocument/2006/relationships" name="Capital Investments (Tables)" sheetId="29" state="visible" r:id="rId29"/>
    <sheet xmlns:r="http://schemas.openxmlformats.org/officeDocument/2006/relationships" name="Contingencies and Commitments (" sheetId="30" state="visible" r:id="rId30"/>
    <sheet xmlns:r="http://schemas.openxmlformats.org/officeDocument/2006/relationships" name="Marketing, General and Admini31" sheetId="31" state="visible" r:id="rId31"/>
    <sheet xmlns:r="http://schemas.openxmlformats.org/officeDocument/2006/relationships" name="Financial Expense, Net (Tables)" sheetId="32" state="visible" r:id="rId32"/>
    <sheet xmlns:r="http://schemas.openxmlformats.org/officeDocument/2006/relationships" name="Events Subsequent to the Bala33" sheetId="33" state="visible" r:id="rId33"/>
    <sheet xmlns:r="http://schemas.openxmlformats.org/officeDocument/2006/relationships" name="General (Detail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Other Accounts Receivable (Deta" sheetId="37" state="visible" r:id="rId37"/>
    <sheet xmlns:r="http://schemas.openxmlformats.org/officeDocument/2006/relationships" name="Property and Equipment, Net (De"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Financial Instruments (Details)" sheetId="41" state="visible" r:id="rId41"/>
    <sheet xmlns:r="http://schemas.openxmlformats.org/officeDocument/2006/relationships" name="Financial Instruments (Details " sheetId="42" state="visible" r:id="rId42"/>
    <sheet xmlns:r="http://schemas.openxmlformats.org/officeDocument/2006/relationships" name="Taxes on Income (Details)" sheetId="43" state="visible" r:id="rId43"/>
    <sheet xmlns:r="http://schemas.openxmlformats.org/officeDocument/2006/relationships" name="Taxes on Income (Details 1)" sheetId="44" state="visible" r:id="rId44"/>
    <sheet xmlns:r="http://schemas.openxmlformats.org/officeDocument/2006/relationships" name="Taxes on Income (Details 2)" sheetId="45" state="visible" r:id="rId45"/>
    <sheet xmlns:r="http://schemas.openxmlformats.org/officeDocument/2006/relationships" name="Taxes on Income (Details 3)" sheetId="46" state="visible" r:id="rId46"/>
    <sheet xmlns:r="http://schemas.openxmlformats.org/officeDocument/2006/relationships" name="Taxes on Income (Details 4)" sheetId="47" state="visible" r:id="rId47"/>
    <sheet xmlns:r="http://schemas.openxmlformats.org/officeDocument/2006/relationships" name="Taxes on Income (Details Textua" sheetId="48" state="visible" r:id="rId48"/>
    <sheet xmlns:r="http://schemas.openxmlformats.org/officeDocument/2006/relationships" name="Stockholders' Equity (Deficie49" sheetId="49" state="visible" r:id="rId49"/>
    <sheet xmlns:r="http://schemas.openxmlformats.org/officeDocument/2006/relationships" name="Stockholders' Equity (Deficie50" sheetId="50" state="visible" r:id="rId50"/>
    <sheet xmlns:r="http://schemas.openxmlformats.org/officeDocument/2006/relationships" name="Stockholders' Equity (Deficie51" sheetId="51" state="visible" r:id="rId51"/>
    <sheet xmlns:r="http://schemas.openxmlformats.org/officeDocument/2006/relationships" name="Stockholders' Equity (Deficie52" sheetId="52" state="visible" r:id="rId52"/>
    <sheet xmlns:r="http://schemas.openxmlformats.org/officeDocument/2006/relationships" name="Capital Investments (Details)" sheetId="53" state="visible" r:id="rId53"/>
    <sheet xmlns:r="http://schemas.openxmlformats.org/officeDocument/2006/relationships" name="Capital Investments (Details 1)" sheetId="54" state="visible" r:id="rId54"/>
    <sheet xmlns:r="http://schemas.openxmlformats.org/officeDocument/2006/relationships" name="Capital Investments (Details 2)" sheetId="55" state="visible" r:id="rId55"/>
    <sheet xmlns:r="http://schemas.openxmlformats.org/officeDocument/2006/relationships" name="Capital Investments (Details Te" sheetId="56" state="visible" r:id="rId56"/>
    <sheet xmlns:r="http://schemas.openxmlformats.org/officeDocument/2006/relationships" name="Contingencies and Commitments57" sheetId="57" state="visible" r:id="rId57"/>
    <sheet xmlns:r="http://schemas.openxmlformats.org/officeDocument/2006/relationships" name="Contingencies and Commitments58" sheetId="58" state="visible" r:id="rId58"/>
    <sheet xmlns:r="http://schemas.openxmlformats.org/officeDocument/2006/relationships" name="Marketing, General and Admini59" sheetId="59" state="visible" r:id="rId59"/>
    <sheet xmlns:r="http://schemas.openxmlformats.org/officeDocument/2006/relationships" name="Financial Expense, Net (Details" sheetId="60" state="visible" r:id="rId60"/>
    <sheet xmlns:r="http://schemas.openxmlformats.org/officeDocument/2006/relationships" name="Significant Events During the61" sheetId="61" state="visible" r:id="rId61"/>
    <sheet xmlns:r="http://schemas.openxmlformats.org/officeDocument/2006/relationships" name="Events Subsequent to the Bala62" sheetId="62" state="visible" r:id="rId62"/>
    <sheet xmlns:r="http://schemas.openxmlformats.org/officeDocument/2006/relationships" name="Events Subsequent to the Bala63" sheetId="63" state="visible" r:id="rId63"/>
  </sheets>
  <definedNames/>
  <calcPr calcId="124519" fullCalcOnLoad="1"/>
</workbook>
</file>

<file path=xl/sharedStrings.xml><?xml version="1.0" encoding="utf-8"?>
<sst xmlns="http://schemas.openxmlformats.org/spreadsheetml/2006/main" uniqueCount="701">
  <si>
    <t>Document and Entity Information - USD ($) $ in Thousands</t>
  </si>
  <si>
    <t>12 Months Ended</t>
  </si>
  <si>
    <t>Dec. 31, 2016</t>
  </si>
  <si>
    <t>Apr. 12, 2017</t>
  </si>
  <si>
    <t>Jun. 30, 2016</t>
  </si>
  <si>
    <t>Document and Entity Information [Abstract]</t>
  </si>
  <si>
    <t>Entity Registrant Name</t>
  </si>
  <si>
    <t>My Size,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Other receivables and prepaid expenses</t>
  </si>
  <si>
    <t>Investment in marketable securities</t>
  </si>
  <si>
    <t xml:space="preserve"> </t>
  </si>
  <si>
    <t>Put Options - DIMN shares</t>
  </si>
  <si>
    <t>Restricted cash</t>
  </si>
  <si>
    <t>Total current assets</t>
  </si>
  <si>
    <t>Property and equipment, net</t>
  </si>
  <si>
    <t>Total non current aseets</t>
  </si>
  <si>
    <t>Total assets</t>
  </si>
  <si>
    <t>Current liabilities</t>
  </si>
  <si>
    <t>Short-term convertible loans</t>
  </si>
  <si>
    <t>Trade payables</t>
  </si>
  <si>
    <t>Accounts payable</t>
  </si>
  <si>
    <t>Derivative liabilities</t>
  </si>
  <si>
    <t>Derivative liabilities - embedded conversion options</t>
  </si>
  <si>
    <t>Warrants to purchase common stock</t>
  </si>
  <si>
    <t>Total current liabilities</t>
  </si>
  <si>
    <t>COMMITMENT AND CONTINGENT</t>
  </si>
  <si>
    <t>STOCKHOLDERS' EQUITY (DEFICIENCY)</t>
  </si>
  <si>
    <t>Stock capital - Common stock of $ 0.001 par value - Authorized: 50,000,000 shares; Issued and outstanding: 17,405,359 and 15,313,793, respectively</t>
  </si>
  <si>
    <t>Additional paid-in capital</t>
  </si>
  <si>
    <t>Available for sale reserve</t>
  </si>
  <si>
    <t>Accumulated other comprehensive loss</t>
  </si>
  <si>
    <t>Accumulated deficit</t>
  </si>
  <si>
    <t>Total stockholders' equity (deficienc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 in Thousands</t>
  </si>
  <si>
    <t>Operating expenses</t>
  </si>
  <si>
    <t>Research and development</t>
  </si>
  <si>
    <t>Marketing, general and administrative</t>
  </si>
  <si>
    <t>Total operating expenses</t>
  </si>
  <si>
    <t>Operating loss</t>
  </si>
  <si>
    <t>Financial expense, net</t>
  </si>
  <si>
    <t>Net loss</t>
  </si>
  <si>
    <t>Other comprehensive loss:</t>
  </si>
  <si>
    <t>Loss on available for sale securities</t>
  </si>
  <si>
    <t>Foreign currency translation differences</t>
  </si>
  <si>
    <t>Total comprehensive loss</t>
  </si>
  <si>
    <t>Basic and diluted loss per share</t>
  </si>
  <si>
    <t>Basic and diluted weighted average number shares outstanding</t>
  </si>
  <si>
    <t>Consolidated Statements of Shareholders' Equity (Deficiency) - USD ($) $ in Thousands</t>
  </si>
  <si>
    <t>Total</t>
  </si>
  <si>
    <t>Common stock</t>
  </si>
  <si>
    <t>Available for sale</t>
  </si>
  <si>
    <t>Accumulated Deficit</t>
  </si>
  <si>
    <t>Foreign currency transaction</t>
  </si>
  <si>
    <t>Balance at Dec. 31, 2014</t>
  </si>
  <si>
    <t>Balance, shares at Dec. 31, 2014</t>
  </si>
  <si>
    <t>Stock-based compensation related to options granted to consultants</t>
  </si>
  <si>
    <t>Balance at Dec. 31, 2015</t>
  </si>
  <si>
    <t>Balance, shares at Dec. 31, 2015</t>
  </si>
  <si>
    <t>Convertible loans converted to equity</t>
  </si>
  <si>
    <t>Convertible loans converted to equity, shares</t>
  </si>
  <si>
    <t>Warrants reclassified to equity as a result of amended exercise price currency</t>
  </si>
  <si>
    <t>Balance at Dec. 31, 2016</t>
  </si>
  <si>
    <t>Balance, shares at Dec. 31, 2016</t>
  </si>
  <si>
    <t>Consolidated Statements of Cash Flows - USD ($) $ in Thousands</t>
  </si>
  <si>
    <t>Cash flows from operating activities:</t>
  </si>
  <si>
    <t>Adjustments to reconcile net loss to net cash used in operating activities:</t>
  </si>
  <si>
    <t>Depreciation</t>
  </si>
  <si>
    <t>Amortization of warrant, convertible loans and Derivative</t>
  </si>
  <si>
    <t>Revaluation PUT Option</t>
  </si>
  <si>
    <t>Revaluation investment in marketable securities</t>
  </si>
  <si>
    <t>Stock based compensation</t>
  </si>
  <si>
    <t>Decrease (increase) in other receivables and prepaid expenses</t>
  </si>
  <si>
    <t>Increase in Embedded Derivative</t>
  </si>
  <si>
    <t>Increase (Decrease) in trade payable</t>
  </si>
  <si>
    <t>Increase in other accounts payable</t>
  </si>
  <si>
    <t>Net cash used in operating activities</t>
  </si>
  <si>
    <t>Cash flows from investing activities:</t>
  </si>
  <si>
    <t>Purchase of property and equipment</t>
  </si>
  <si>
    <t>Net cash used in investing activities</t>
  </si>
  <si>
    <t>Cash flows from financing activities:</t>
  </si>
  <si>
    <t>Proceeds from convertible loan and warrants</t>
  </si>
  <si>
    <t>Payment for a loan</t>
  </si>
  <si>
    <t>Repayment of convertible loan</t>
  </si>
  <si>
    <t>Net cash from financing activities</t>
  </si>
  <si>
    <t>Effect of exchange rate fluctuations on cash and cash equivalents</t>
  </si>
  <si>
    <t>Increase (decrease) in cash and cash equivalents</t>
  </si>
  <si>
    <t>Cash and cash equivalents at the beginning of the year</t>
  </si>
  <si>
    <t>Cash and cash equivalents at the end of the year</t>
  </si>
  <si>
    <t>Non cash activities :</t>
  </si>
  <si>
    <t>Marketable securities received upon the issuance of convertible debt</t>
  </si>
  <si>
    <t>Conversation of loan to equity</t>
  </si>
  <si>
    <t>General</t>
  </si>
  <si>
    <t>General [Abstract]</t>
  </si>
  <si>
    <t>GENERAL</t>
  </si>
  <si>
    <t>NOTE 1 - GENERAL
a. My Size Inc. (along with its subsidiaries, the “Company”) is developing unique measurement technologies based on algorithms with applications in a variety of areas, from the apparel e-commerce market, to the courier services market and to the to Do It Yourself (DIY) smartphone and tablet apps market. The technology is driven by several patent-pending algorithms which are able to calculate and record measurements in a variety of novel ways. My Size Inc., was incorporated and commenced operations in September 1999, as Topspin Medical Inc. (“Topspin”), a private company registered in the State of Delaware. Topspin was engaged, through its Israeli subsidiary, in research and development in the field of cardiology and urology. Beginning on September 1, 2005, the Company has traded on the Tel Aviv Stock Exchange. During 2008, in light of the Company's cash flow shortage, the Company discontinued its operations in the cardiology and urology field and soon after dismissed all of its employees. From 2011-2013, the Company engaged in developing solutions for tissue restoration through a subsidiary was sold in the end of 2013. In December 2013, the Company changed its name from Topspin Medical Inc. to Knowledgetree Ventures Inc., and on February 16, 2014 the Company changed its name to My Size Inc. In February 2014, the Company established a wholly-owned subsidiary, My Size (Israel) 2014 Ltd., a company registered in Israel, which is currently engaged in the development of the Venture described below.
b. On January 9, 2014,at the Company's General Meeting, the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accurately take the measurements of his own body using a mobile device in order to fit clothing in the best way possible without the need to try on the clothing. In return for purchasing an interest in the Venture, the Company shall undertake to pay the Seller 18% of the Company’s operating profit, direct or indirect, connected to the Venture for a period of 7 years starting from the end of the Venture’s development period. As part of the agreement, the Seller received an option to buy back the Assets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NIS 3.6 million.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c. During the reported years, the Company has incurred losses and negative cash flows from operations and the accumulated loss has reached $11.7 million. The Company has financed its operations mainly through fundraising from private investors. As of December 31, 2016, the Company entered into fund raising agreements in a total sum of $7,815, out of which the sum of $3,247 and $1,410 was received in cash and marketable securities, respectively. The marketable securities are shares of common stock of Diamante Minerals, Inc. (“DIMN”), which are presented in the Company's balance sheet as a financial asset available for sale. As of the date of the report, the Company has $2,663 and $495 in guarantee notes and checks, respectively. The guarantee has been provided by an ungraded financial institution. Subsequent to December 31, 2016, a sum of $1,299 and $40 of the guarantee notes and the checks, respectively, have been redeemed in cash. For the purpose of financing its operating activities in the foreseeable future, the Company will rely on the collection of existing cash commitments from investors, the sale of marketable securities and raising additional funds. The Company estimates that the committed investments will be adequate to fund its operations through the 12 months following the approval date of the financial statements. The Company fully expects to continue to collect on the committed investments however; the failure to collect these funds could give rise in the future to a situation regarding the Company's ability to continue its operation as a going concern. The financial statements include no adjustments for measurement or presentation of assets and liabilities, which may be required should the Company fail to operate as a going concern.
d. The Company operates in one reportable segment and all of its long-lived assets are located in Israel.</t>
  </si>
  <si>
    <t>Significant Accounting Policies</t>
  </si>
  <si>
    <t>Significant Accounting Policies [Abstract]</t>
  </si>
  <si>
    <t>SIGNIFICANT ACCOUNTING POLICIES</t>
  </si>
  <si>
    <t>NOTE 2 - SIGNIFICANT ACCOUNTING POLICIES The consolidated financial statements have been prepared in accordance with generally accepted accounting principles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6 and 2015, no impairment losses have been recorded.
g. Severance pay: The Compan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release the Company from the liability for any future severance payments in respect of those employees. As a result, the Company does not recognize any liability for severance pay due to these employees and the deposits under Section 14 are not recorded as an asset in the Company's balance sheet. These contributions for compensation represent defined contribution plans.
h. Research and development costs: Research and development costs are charged to the statement of operations, as incurred. Most of the research and development expenses are for wages and subcontractors.
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more likely than not to be realized. As of December 31, 2016 and 2015, a full valuation allowance was provid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6 and 2015 the Company has not recorded a liability for unrecognized tax benefits.
j. Accounting for stock-based compensation: The Company accounts for stock compensation arrangements with non-employees in accordance with ASC 505 which require that such equity instruments are recorded at their fair value on the measurement date. The measurement of stock- 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 valuation model. The expected volatility of the share prices reflects the assumption that the historical volatility of the share prices is reasonably indicative of expected future trends. The risk-free interest rate is based on the yield from Israel treasury zero-coupon bonds with an equivalent term. The Company has historically not paid dividends and has no foreseeable plans to pay dividends.
k.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ccounts payable and other accounts payable approximate their fair value due to the short-term maturities of such instruments. The Company holds shares in a publicly-traded company – Diamante Minerals, Inc. which are classified as available-for-sale equity securities. The marketable securities have readily determinable fair market values that are calculated based on the share price in the measurement date and ranked as Level 1 assets.
l. Convertible promissory notes: The Company applied ASC 470-20 and ASC 815 to the convertible promissory notes.
m. Basic and diluted net loss per share: Basic net loss per share is computed based on the weighted average number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6 and 2015 all outstanding options and warrants have been excluded from the calculation of the diluted net loss per share since their effect was anti-dilutive.
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o. Impact of recently issued accounting standar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The impact of the new standard on the company is not expected to be material.
p.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examining the effects of the update on the financial statements with no plans for early adoption.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examining the possibility of early adoption of the update and the anticipated effects of its adoption on the financial statements. On March 30, 2016, the FASB issued ASU 2016-09, Improvements to Employee Share-Based Payment Accounting, which is intended to improve the accounting for share-based payment transactions as part of the FASB's simplification initiative. This ASU is effective for annual and interim periods in fiscal years beginning after December 15, 2016. Early adoption is permitted in any interim or annual period provided that the entire ASU is adopted. The impact of adopting the new standard on the operating income is not expected to be material.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Other Accounts Receivable</t>
  </si>
  <si>
    <t>Other Accounts Receivable [Abstract]</t>
  </si>
  <si>
    <t>OTHER ACCOUNTS RECEIVABLE</t>
  </si>
  <si>
    <t>NOTE 3 - OTHER ACCOUNTS RECEIVABLE December 31, 2016 2015 Prepaid expenses and deferred cost 19 8 Government authorities 24 26 Receivable on account of shares 1,339 * - other 19 90 1,401 124 * The Company received the money up to the date of signing the financial statements, see note 1 C.</t>
  </si>
  <si>
    <t>Property and Equipment, Net</t>
  </si>
  <si>
    <t>Property and Equipment, Net [Abstract]</t>
  </si>
  <si>
    <t>PROPERTY AND EQUIPMENT, NET</t>
  </si>
  <si>
    <t xml:space="preserve">NOTE 4 - PROPERTY AND EQUIPMENT, NET Computers and peripheral equipment Office furniture and equipment Leasehold improvements Total Cost Balance as at January 1, 2015 5 5 15 25 Additions 38 8 - 46 Balance as at December 31, 2015 43 13 15 71 Balance as at January 1, 2016 43 13 15 71 Additions 31 5 - 36 Balance as at December 31, 2016 74 18 15 107 Computers and peripheral equipment Office furniture Leasehold improvements Total Depreciation Balance as at January 1, 2015 * * * 1 Additions 7 1 1 9 Balance as at December 31, 2015 7 1 2 10 Balance as at January 1, 2016 7 1 2 10 Additions 21 1 1 23 Balance as at December 31, 2016 28 2 3 33 * Represent an amount less than $1. Carrying amounts As at December 31, 2015 36 12 13 61 As at December 31, 2016 46 16 12 74 </t>
  </si>
  <si>
    <t>Related Party Transactions</t>
  </si>
  <si>
    <t>Related Party Transactions [Abstract]</t>
  </si>
  <si>
    <t>RELATED PARTY TRANSACTIONS</t>
  </si>
  <si>
    <t xml:space="preserve">NOTE 5 - RELATED PARTY TRANSACTIONS A. Balances with related parties: The following related party payables are included in trade payable and accounts payable. December 31 2016 2015 Officers (*) 61 8 Directors 23 44 Monkeytech (**) 21 - 105 52 (*) The amount includes the net salary payable without the related expenses. (**) The company Chief Technology Officer, Oded Shoshan, is compensated pursuant to a technology consulting agreement between the Company and Monkeytech Ltd. Mr. Shoshan is the chief executive officer and one of the owners of Monkeytech. B. Controlling shareholder benefits: December 31 2016 2015 Salaries and related expenses 311 167 Directors 49 65 R&amp;D expenses to subcontractor 118 82 478 314 </t>
  </si>
  <si>
    <t>Financial Instruments</t>
  </si>
  <si>
    <t>Financial Instruments [Abstract]</t>
  </si>
  <si>
    <t>FINANCIAL INSTRUMENTS</t>
  </si>
  <si>
    <t>NOTE 6 - FINANCIAL INSTRUMENTS The following tables presents our significant assets and liabilities that are measured at fair value ao recurring basis and their classification within the fair value hierarchy: December 31, 2016 Fair value hierarchy Level 1 Level 2 Level 3 Financial assets Investment in marketable securities 579 - - December 31, 2016 Fair value hierarchy Level 1 Level 2 Level 3 Financial liabilities Derivative liabilities - 80 - December 31, 2015 Fair value hierarchy Level 1 Level 2 Level 3 Financial assets Investment in marketable securities 1,808 - - Put Options – DIMN shares - 764 - December 31, 2015 Fair value hierarchy Level 1 Level 2 Level 3 Financial liabilities Warrants - 1,449 - Derivative liabilities embedded conversion options - 1,239 - The carrying amounts of cash and cash equivalents, other accounts receivable, short-term loan, accounts payable and other accounts payable approximate their fair value due to the short-term maturities of such instruments. At December 31, 2016, gross unrecognized loss, recognized loss and fair value (based on quoted market prices) of these securities were $24, $1,233 and $579, respectively (At December 31, 2015 $69, $0 and $1,808, respectively)</t>
  </si>
  <si>
    <t>Taxes on Income</t>
  </si>
  <si>
    <t>Taxes on Income [Abstract]</t>
  </si>
  <si>
    <t>TAXES ON INCOME</t>
  </si>
  <si>
    <t>NOTE 7 - TAXES ON INCOME a. At December 31, 2016, the Company had U.S. federal net operating loss (“NOL”) carryforwards of approximately $12.74 million available to reduce future taxable income. The NOL carryforwards are available for a 20-year period and expire between 2023 and 2035. The sum of $3.963 million will expire between 2023-2027, $6.282 million will expire at 2028 and sum of $2.495 million will expire between 2029-2035. Utilization of the U.S. net operating losses may be subject to substantial limitations due to the change of ownership provisions of the Internal Revenue Code of 1986. The U.S Company has final tax assessments through 2012. b. Foreign tax: 1. Tax rates: Presented hereunder are the tax rates relevant to the Company’s Israeli subsidiary: 2014 – 26.5% 2015 – 26.5% 2016 – 25%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the reduction in the tax rate to 25%, the deferred tax balances as at January 4, 2016 were calculated according to the new tax rate specified in the Law for the Amendment of the Income Tax Ordinance, at the tax rate expected to apply on the date of
reversal. As a result of the reduction in the tax rate to 23% in two steps, the deferred tax balances as at December 31, 2016 were calculated according to the new tax rate specified in the Economic Efficiency Law (Legislative Amendments for Achieving Budget Objectives in the Years 2017 and 2018), at the tax rate expected to apply on the date of reversal. 2. The Company’s subsidiaries have estimated total available carryforward operating tax losses for Israeli income tax purposes of approximately $41,597 as of December 31, 2016. Of these losses, a total of $38,311 are owned by Topspin Medical (Israel) Ltd. These losses will likely not be offset by future income due to the fact that Israeli tax law does not allow the offset of subsidiary company losses against the parent’s future income. The other losses are owned by My Size Israel 2014 Ltd and may be carryforward to offset against future income for an indefinite period of time. 3. Topspin Medical (Israel) ltd. has final tax assessments through 2012 and My Size (Israel) 2014 Ltd. has no final tax assessments. c. U.S. and foreign components of loss from continuing operations, before income taxes consisted of: December 31, 2016 2015 U.S (2,617 ) (1,984 ) Non-U.S. (foreign) (1,717 ) (1,453 ) (4,334 ) (3,437 )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2015 Deferred tax assets: Operating loss carryforwards 14,097 14,835 Marketable securities 418 - Deferred tax assets before valuation allowance 14,515 14,835 Valuation allowance (14,515 ) (14,835 ) Net deferred tax asset - - The following table presents a reconciliation of the beginning and ending valuation allowance: December 31, 2016 2015 Balance at beginning of the year 14,835 15,549 Additions in valuation allowance to the income statement 587 515 Additions in valuation allowance allocated to OCI 418 - Reductions in valuation allowance due to exchange rate differences and change in tax rate (1,325 ) (1,229 ) Balance at end of
the year 14,515 14,835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6 and 2015. e. Theoretical tax The following presents the adjustment between the theoretical tax amount and the tax amount included in the financial statements: December 31, 2016 2015 Loss before income taxes 4,334 3,437 Statutory tax rate 34 % 34 % Theoretical tax benefit 1,474 1,169 Foreign tax rate differences and exchange rate differences (189 ) (118 ) Nondeductible expenses (698 ) (536 ) Change in valuation allowance (587 ) (515 ) Taxes on income - -</t>
  </si>
  <si>
    <t>Stockholders' Equity (Deficiency)</t>
  </si>
  <si>
    <t>Stockholders' Equity (Deficiency) [Abstract]</t>
  </si>
  <si>
    <t xml:space="preserve">NOTE 8 - STOCKHOLDERS' EQUITY (DEFICIENCY) a. Common stock confers upon their holders the right to receive notice to participate and vote in general meetings of the Company, and the right to receive dividends if declared. b. On June 10, 2016, the Company was notified that its listing application on the NASDAQ Stock Market ("Nasdaq") had been approved. The shares began trading on July 25, 2016. On July 14, 2016, the Company's board of directors resolved to act according to the provisions of certain convertible loan agreements which were signed by the Company and to carry out an automatic conversion (which was triggered by the exchange listing) of such loans into Company shares subject to its receipt of the consideration and the approvals required by law. Accordingly, the Company issued the shares for the convertible loans, the allotment of which had been approved by the requisite stock exchanges and the consideration for which had been received. The Company issued 2,091,566 shares for convertible loans received by it in the sum of $7,320. See also Note 9. c. In December 2016, the Company entered into a consulting agreement with a consultant (the “Consultant”) for the rendering of providing services in connection with marketing strategies, micro and macro-economic issues and for the promotion of the Company's marketing, business, products and operations through smartphone applications. The agreement is for a period of 18 months commencing from October 2016. In consideration for the services the Company will issue to the Consultant 25,000 shares of common stock of the Company which will be transferred in five installments of 4,150 each and a sixth installment of 4,250 shares each quarter. In addition, the company will issue to the Consultant stock options for the acquisition of the company shares, exercisable not later than March 31, 2018 at an exercise price of NIS18 per share. In addition, the company undertook to pay the balance of the consideration for the sale of the shares by the Consultant up to the sum of NIS500,000. If the consideration for the sale of the shares falls below 90% of the shares' price on the stock exchange on the date of their sale, the company shall pay the Consultant the difference. The company may decide at its own discretion whether to make such payment in cash or shares. The agreement is subject to the approval of the Company's board of directors and the securities authorities in Israel and in the US. On March 21, 2017, after the report's period, the general meeting adopted a resolution for the approval of a capital remuneration plan for consultants. Said approval was required for the issue of the shares of common stock of the Company and the stock options. During 2016, costs in the sum of $90 were recorded by the Company and an undertaking to pay the balance of the consideration was recognized in the sum of $80 according to the fair value of the undertaking. The issue of the shares of common stock of the Company and stock options was subject to the receipt of all required regulatory approvals. As of the date of the financial report, the shares and options have not yet been issued. d. Option issued to consultants The Company's outstanding options granted to consultants as of December 31, 2016 are as follows: Issuance date Options for Common stock Weighted Average exercise price per share Options exercisable Expiration date April 2012 3,066 NIS 0.15 3,066 April 2022 September 2014 100,000 NIS 1.6 100,000 September 2020 September 2014 50,000 NIS 1.6 50,000 September 2020 Total 153,066 NIS 1.33 153,066 The Company uses the Binomial model to measure the fair value of the stock options with the assistance of a third party valuation. The fair value of the Company's stock options granted to non-employees was calculated using the following weighted average assumptions: Year ended December 31, Year ended December 31, 2016 2015 Dividend yield 0 % 0 % Expected volatility 83%-55% 62 % Risk-free interest 0.2%-0.9% 1.34 % Contractual term of up to (years) 6-1.5 6 Suboptimal exercise multiple (NIS) 11.9-8.3 17.72 e. Stock-based compensation: The stock based expense recognized in the financial statements for services received from non-employees is shown in the following table: Year ended December 31, 2016 2015 Marketing (income) expenses (33 ) 400 General And Administrative 10 - (23 ) 400 </t>
  </si>
  <si>
    <t>Capital Investments</t>
  </si>
  <si>
    <t>Capital Investments [Abstract]</t>
  </si>
  <si>
    <t>CAPITAL INVESTMENTS</t>
  </si>
  <si>
    <t>NOTE 9 - CAPITAL INVESTMENTS a. Between February and March of 2015, the Company signed convertible loan agreements with investors for total consideration of $2,025. The convertible loans did not bear any interest and were for a period of 8 months. During the convertible loan agreement period, the new investors could have converted the loan amounts to 578,570 shares of common stock of the Company, which reflects a conversion price of $3.50 per share, at the investor’s discretion. In the event that the Company became listed on a national securities exchange in the United States, the outstanding amount of the notes shall be deemed to have been converted automatically into common stock of the Company. As part of the convertible loan agreements the Company granted the new investors 578,570 warrants to purchase shares of common stock with an exercise price of $4.50 USD per share. The warrants are exercisable for two years from the date issued. b. On January 25, 2016, the warrants granted to all of the investors since February 2015 were amended (except with respect to the warrants held by one investor). The exercise price of the warrants was changed from $4.50 USD to NIS18 so that the exercise price was tied to the functional currency of the Company. This amendment of the exercise price to NIS changed the accounting for the warrants in accordance with ASC 470 and the warrants in the amount of $987 has been reclassified to additional paid-in-capital. Prior to setting of the exercise price in USD, the accounting standards required the Company to record the warrants as a liability. On April, 2016, the Company signed a loan repayment extension for the convertible loans for a two year period until March 31, 2018 (as described in Note 9f below). The loans and warrants are accounted for as three different components. Warrants exercisable into shares of common stock are measured at fair value. Changes in fair value are recorded in the statement of income and loss. The following table sets forth the assumptions used to measure the fair value of the warrants using the Black Scholes Model: Day of issuance As of December 31 th As of January 24 th Fair Value 289 693 465 Strike Price 4.50 4.50 4.50 Dividend Yield % - - - Expected volatility 79%-80% 64%-67% 60%-61% Risk free rate 0.39%-0.41% 0.7 % 0.7 % contractual life remaining 1.5 0.9-1.03 0.8-1 Stock Price 2.29-2.69 4.54 4.21 Short-term convertible loans – financial expense for this component are realized using the effective rate over time. As of the issuance day the value of the loans were $374. Embedded derivative – the conversion option held by the lender is measured at fair value. Changes in fair value are recorded in the statement of income and loss. The following table sets forth the assumptions used to measure the fair value of the embedded derivative using the Black Scholes Model: Day of issuance As of December 31 th As of June 10 th Fair Value 114 594 1,198 Strike Price 3.50 3.50 3.50 Dividend Yield % - - - Expected volatility 57%-61% 55 % 75 % Risk free rate 16%-17% 0.1%-0.2% 0.7 % Expected term 0.67 0.04-0.19 1.8 Stock Price 3.89-4.36 4.54 4.63 c. On April 15, 2015, the Company signed an additional convertible loan agreement with a new investor for total consideration of $2,000. The consideration was given in the form of shares of common stock of Diamante Minerals, Inc. (DIMN) which is publicly traded on the OTCQB Marketplace. The convertible loan did not bear any interest and is for a period of 8 months. During the convertible loan agreement period the new investor could convert the loan amount to 571,429 shares of common stock of the Company, which reflected a conversion price of $3.50 USD per share, at his discretion. In the event that the Company became listed on a national securities exchange in the United States the outstanding amount of the note shall be deemed to have been converted automatically into common stock of the Company. If the loan is not converted into Company shares, the Company has the right to repay the loan in DIMN shares according to the value of the shares on the date of the transaction. In addition, the investor has the right to repurchase DIMN shares at a price higher than 105% of its value on the date of the transaction or 5% of the value of the shares traded on the stock exchange. At the same time, the Company has the right to choose whether to repay the loan in cash or to return the shares that were borrowed or part thereof. This mechanism provides protection against impairment of shares below the threshold of $2 million, which is equivalent to a put option on DIMN shares up to an exercise price of $0.55. The following table sets forth the assumptions used to measure the fair value of the warrant using the Black Scholes Model: Day of issuance As of December 31 th As of January 24 th Fair Value 612 756 522 Strike Price 4.50 4.50 4.50 Dividend Yield % - - - Expected volatility 82 % 69 % 60 % Risk free rate 0.51 % 0.7 % 0.7 % Expected term 1.5 1.1 1 Stock Price 3.83 4.54 4.21 Short-term convertible loans – financial expense for this component are realized using the effective rate over time. As of the issuance day the value of the loan was $953 Embedded derivative – the conversion option held by the lender is measured at fair value. Changes in fair value are recorded in the statement of income and loss. The following table sets forth the assumptions used to measure the fair value of the embedded derivative using the Black Scholes Model: Day of issuance As of December 31 th As of March 31 st As of June 10 th Fair Value 349 645 14 1,261 Strike Price 3.50 3.50 3.5 3.50 Dividend Yield % - - - - Expected volatility 55 % 49 % 38 % 75 % Risk free rate 0.19 % 0.2 % 0.2 % 0.7 % Expected term 0.67 0.28 0.03 1.8 Stock Price 3.83 4.54 3.31 4.63 The following table sets forth the assumptions used to measure the fair value of the put options using the Black Scholes Model: Day of issuance As of December 31 th Fair Value 807 764 Strike Price 0.55 0.55 Dividend Yield % - - Expected volatility 125 % 171 % Risk free rate 0.1 % 0.2 % Expected term 0.67 0.28 Stock Price 0.53 0.5 As part of the convertible loan agreement the Company granted the investor 571,429 warrants to purchase shares of common stock with an exercise price of $ 4.50 per share. The warrants are exercisable for two years from the date of issuance. On May 19, 2016, the Company signed an addendum to the investment of April 15, 2015, in which the investor is obligated to transfer additional US publicly traded shares to the Company so that the value of these shares that will be transferred plus 3,616,667 shares of DIMN, which were transferred to the company on August 11, 2015, will be $ 2,000. On August 18, 2016 the Company and the investor signed a further amendment for the agreement of the the loan in which the Company will waive the additional shares and thereof the amount of the loan will be set to $1,410.5 and in return the company will issue 403,000 shares and 403,000 options to purchase shares of common stock. On September 5, 2016 the shares and options were issued by the Company. On December 31, 2016, the value of the DIMN shares owned by the Company was approximately $579. As of December 31, 2016 the Company holds approximately 3.617 million shares of DIMN, representing approximately 6.95% of the issued share capital of DIMN. DIMN is engaged in exploration, development and operation of a diamond project. d. On December 28, 2015, the Company signed convertible loan agreements totaling $2.7 million with two investors. The convertible loans do not bear interest. The loans are convertible into shares of the company within 8 months from the date of receipt at an exercise price of $3.50 per share (771,427 shares). In addition, the Company issued warrants convertible into 771,427 shares of common stock of the Company for 24 months at an exercise price of $4.50 per warrant. e. On February 2016, the board of directors of the Company approved the Company's engagement with private-investors in convertible loan agreements according to which the investors would tender an interest free loan to the Company in the total amount of $750, convertible into shares of common stock of the Company. The loans are convertible into Company's shares within eight months from their receipt in an exercise price of $3.50 per share (214,285 shares). In addition, the Company would issue options to purchase 214,285 to common stock over a period of 24 month and at an exercise price of NIS18 per option. On the date of its receipt of the loan amounts, the allotment was attributed to three components: (1) Equity options to Company shares – measured according to the fair value on the measurement date. The following table presents the data which were used to measure the fair value of the
equity options to Company shares according to the Black Scholes Model for the pricing of options, with respect to the above plan: Day of issuance Fair value in USD thousands 77 Exercise price in NIS 18 Dividend return for the share (%) 0 Expected volatility of share price (%) 75 % No risk interest rate (%) 0.2 % Life expectancy of the share options (years) 2 Price per share (NIS) 17.39-17.78 Early exercise multiplier 0 (2) Convertible loan – the financing expenses for this component will be recognized as financing expenses according to the effective interest method over the remaining life of the agreement. On the allotment date, the agreement had no value due to the fact that the consideration was attributed to the two other components according to their fair value (3) Embedded derivative – options held by the loan holder. Measured according to fair value over the entire reporting period. The following table presents the data used to measure the fair value of the embedded derivative of the Company's shares according to the Black Scholes Model with respect to the above plan: Day of issuance As of June 10 th Fair value in USD thousands 92 93 Exercise price in Dollars 3.5 3.50 Dividend return for the share (%) 0 - Expected volatility of share price (%) 75 % 75 % No risk interest rate (%) 0.7 % 0.7 % Life expectancy of the share options (years) 1.85 1.8 Price per share 4.58 4.63 f. Following the investment agreements which were executed by the Company in December 2015, and February 2016, (as described in note 9d and 9e above) in a total amount of $3,450, in April, 2016, the Company signed a loan repayment extension for a two year period until March 31, 2018. The above loan repayment extension was executed by the repayment of the existing instruments and the re-issue of a loan consisting of a commitment component and a conversion component. In addition, following its receipt of Nasdaq's listing approval on June 10, 2016, the Company converted these loans into capital as described in note 9J. g. During July 2016, the company received the money from investors through a guarantee by an ungraded financial institution in the sum of $3,156 (as described in note 1C). h. In May 2016, the Board of Directors approved the Company's offers with private investors for convertible loan agreements whereby the investors were to provide a loan for a total amount of $1,055, which does not bear interest, and which is convertible into common shares of the Company. The loans are convertible into 301,426 shares until March 31, 2018 at an exercise price of $3.50 per share. In addition, the Company will issue non-negotiable warrants to purchase 301,426 shares of common stock of the Company until March 31, 2018 at an exercise price of NIS 18 per share. From the above agreements the Company received, as of December 31, 2016, about $560 in cash and about $495 in three checks. Accordingly, on September 5, 2016, the Company issued 159,998 shares and options in exchange for payment the payment of $560. To ensure his obligations under the Agreement, the Investor provided the Company with a third-party guaranty and postdated checks. The Investor and the Guarantor failed to fulfill their obligations under the Agreement and didn’t provide the Company with the loan. The bank returned the checks that the Company tried to deposit. The Company’s attempts to reach amicable solution to resolve the breach of this agreement failed. Therefore, On February 22, 2017 the Company gave a written notice to the Investor and the guarantor, stating that unless the full payment of all due amounts was made by February 27, 2017, that will constitute a grave and fundamental breach of the agreement and the Company shall immediately commence appropriate legal action to protect its interest. On February 28, 2017, the Company's Board of Directors resolved to accede to the investors request to extend the date designated for payment to the Company provided for under the agreement by 21 additional days. On April 9, 2017 the Board resolved to authorize management to determine a payment plan for the investor, in accordance with the Company's financial needs, so that the entire outstanding balance of the debt will be paid by May 30th, 2015. No shares will be issued until the entire outstanding debt will be fully paid. Subsequent to December 31, 2016, a sum of $40 of the checks has been redeemed in cash. i. On June 10, 2016, the Company was notified that its listing application on Nasdaq had been approved. Shares of Company common stock began trading on July 25, 2016. Accordingly, the Company's convertible loans were converted into capital. On July 14, 2016, the Company's board of directors resolved to act according to the provisions of the convertible loan agreements which were signed by the Company and to carry out an automatic conversion of the loans into Company shares subject to its receipt of the consideration and the approvals required by law. Accordingly, after the reporting date, the Company actually issued the shares for the convertible loans for the allotment of which had been approved by the applicable stock exchanges and the consideration for which had been received. As of
December 31, 2016, the
Company issued 2,091,566 shares for convertible loans received by it in the sum of $7,320. A summary of the warrant activity during the years ended December 31, 2016 and 2015 is presented below: Number of Warrants Weighted Average Exercise Price Weighted Average Remaining Life in Years Outstanding, December 31, 2014 - - Issued 1,149,999 4.50 Outstanding, December 31, 2015 1,149,999 4.50 1.18 Issued 1,145,710 Cancelled (318,428 ) Outstanding, December 31, 2016 1,977,281 4.69 Exercisable, December 31, 2016 1,997,281 4.69 1.01 As of December 31, 2015 the warrants were deemed to be a derivative liability. As of December 31, 2016 the warrants in the amount of $987 has been reclassified to additional paid-in-capital. See also Note 9 b.</t>
  </si>
  <si>
    <t>Contingencies and Commitments</t>
  </si>
  <si>
    <t>Contingencies and Commitments [Abstract]</t>
  </si>
  <si>
    <t>CONTINGENCIES AND COMMITMENTS</t>
  </si>
  <si>
    <t>NOTE 10 - CONTINGENCIES AND COMMITMENTS a. On December 27, 2015, the Company received a legal complaint. The defendants are the Company, all the members of the Board of Directors, Mrs. Shoshana Zigdon, a shareholder and related party in the Company, as well as two additional defendants who are not shareholders, officers or directors of the Company. The plaintiff alleges that the Company violated its obligation to register his shares for trade with the Tel Aviv Stock Exchange causing a total of 2,622,500 NIS damage. The plaintiff seeks relief against the defendants through financial compensation at the rate of the aforementioned alleged damage; additional compensation of 400,000 NIS due to mental anguish; and if and to the extent that until the time the plaintiff can sell its shares on the Tel Aviv Stock Exchange ("the exercise date "), if the rate of a Company shares rises above the amount of 20.98 NIS ("the base rate"), an additional amount at the rate of the difference between the base rate and the highest rate of a Company share between the time the claim was submitted and the exercise date; and also court costs and attorney's fees of the plaintiff. All pre-trial preliminary proceedings as well as submission of all evidentiary affidavits and expert opinions by both parties have been completed. Pursuant to the Court's recommendation, the case was referred to mediation by the honorable Judge (Rtd.) Hilla Gerstel, former president of the Central District Court. The mediation is going on and the next mediation session is scheduled for May 4th, 2017. The Company estimates, based on the opinion of its legal counsel that the risk of acceptance of the remedy requested by the plaintiff in his claim, namely, that the Company was obligated to remove the restriction which was imposed on the shares and register plaintiff's shares for trade on the stock exchange, exceeds the chance of its dismissal. This remedy, as such, does not constitute any financial exposure to the Company. However, the company believes, based on the opinion of its legal counsel, that assuming the plaintiff's claim for the main relief, i.e. the removal of the restriction from and the registration of his shares on the stock exchange, will be accepted by the court, it appears that prima faci the risk that the court will also rule that the plaintiff is entitled to financial compensation for the alleged delay in registering his shares, exceeds the chance that such financial compensation will not be awarded. According to the expert opinion submitted to the court by the plaintiff, the plaintiff's expert calculates the approximate damage allegedly caused to the plaintiff between 3-3.6 million NIS assuming the shares will be registered by December 31st, 2016, and additional compensation for each additional month subsequently. According to the Company's expert opinion submitted to the court, the Company's expert asserts that the plaintiff's expert opinion is erroneous and in his opinion and assuming the plaintiff's claim will be accepted by the court, than the estimated damage caused to the plaintiff as a result of a 4-5 years delay in registering his shares is estimated at approximately NIS 234,000 (plus interest and CPI differences) if it will be ruled that the restriction from plaintiff's shares should have been removed within six months as of the purchase date thereof and at approximately NIS 130,000 if it will be ruled that the restriction from plaintiff's shares should have been removed within twelve months as of the purchase day thereof. It should be noted that all experts' calculations are based on the share market price, and consequently any changes in the share price at the time a judgement will be rendered by the court, could increase or decrees the Company's exposure respectively. b. On May 17, 2012, the Company signed an agreement for a convertible loan with a third party (hereinafter the "Investor"). In accordance with the loan agreement, the Company received a total of NIS 200,000 with the signing of the loan agreement and was to receive an additional amount of NIS 100,000 at the end of a period not exceeding 21 days, during which the investor would perform due diligence on the Company. In addition, the agreement was for additional investments up to a total of NIS 2,000,000. Under the agreement, the investor was entitled to convert the loan amounts granted to the Company into common shares of the Company with US $ 0.001 par value each, at a price per share equal to the amount of NIS 0.97. If the loans were not converted into the Company shares, the loan was to be repaid one year after the date of the loan agreement plus annual interest of 10%. On February 18, 2015, the Company received a claim in a summary judgement for the investor’s demand of payment of the loan amount of NIS 200,000, which was granted to the Company on May 17, 2012, plus interest of 10% annually as from May 20, 2012 until payment of the debt, which as of the date of filing of the claim was NIS 258,000. On June 13, 2016, a settlement agreement was entered into between the parties according to which in consideration for the final and conclusive annulment of all claims and/or demands raised by the plaintiff against the Company in the framework of the law suit, the Company would pay the plaintiff the sum of NIS 250,000 forthwith by wire transfer of about NIS 95,000 and by the forfeiture of the sum of about NIS 155,000 which had been deposited with the court. An additional amount of NIS 50,000 would be paid within twelve months from the approval of the settlement agreement by the court or on the closing date of a public offering of Company shares, pursuant to its terms, on a stock exchange in the United States, according to the earlier. As of the date on which the financial statements were signed the payment has not yet occurred. c. On September 9th, 2015, fourteen shareholders filed a complaint against the Company and its CEO Mr. Ronen Luzon, alleging that in accordance with agreements signed between plaintiffs and the Company, the plaintiffs are entitled to register their shares for sale with the stock market, while the Company allegedly breached its obligation and refrained from doing its duty to register the plaintiffs' shares. The plaintiffs seek declaratory remedy that they are entitled to register their shares and also request the right to split their remedies so they will also be able subsequently to claim from the defendants compensation for any financial damage causes by the Company's failure to register their shares, including damage due to any decrease in the shares' price during the period the shares
should have been registered. On November 5th, 2015, the Company filed its defense and a counter claim against the plaintiffs and against two additional defendants (who are not plaintiffs) Mr. Asher Shmuelevitch and Mr. Eitan Nahum. In its counter claim, the Company allege that the agreements by force of which the counter defendants hold their shares are defunct, based on fraud, as the counter defendants never paid and never intended to pay the agreed consideration for their shares. The Company further alleges the Mr. Shmuelevitch used his position as a director and controlling shareholder of the Company to knowingly cause the Company to enter such defunct agreements. The Company moved the court to dismiss the complaint against it, declare that all agreements with the counter defendants are null and void and that the shares should be returned to the Company. Additionally, the Company seeks financial compensation from the counter defendants for financial damage caused as a result of their actions. For the purpose of the trial charge only, the Company capped the requested compensation against counter defendants at NIS 10 million. All preliminary proceedings and hearing of all evidence by the court have been completed and the case awaits the court's judgement. d. On January 16, 2014, the Company received a demand letter from one of its shareholders for the payment of about $1.4 million as compensation for alleged breaches by several parties including the Company and its previous controlling shareholder (who is not the current controlling shareholder of the Company) of an allotment agreement between the Company and its previous controlling shareholder and shareholders of Metamorefix. The execution of the allotment agreement was completed in December 2011 and thereafter, in January 2013, the entire share capital of Metamorefix was sold by the Company. A response letter was sent by the Company which stated that the Company did not consider itself as a party to the allegations which were raised in said letter and that in any event all such allegations were denied by it. The Company believes that the claim is without merit and the Company intends to vigorously defend the claim. The Company did not make an allowance in the reports in connection with said demand. e. On November 14, 2014, the Company entered into a cooperation agreement for a period of six months with IN SITU S.A. (hereinafter respectively: the "Agreement" and "IN SITU") the owner of the rights in the fashion brand-name TRUCCO, which includes women's fashion, belts and footwear and which is marketed and sold all over the world by IN SITU through a chain of stores and sale points as well as through TRUCCO's website (hereinafter: the "Website"). According to the Agreement IN SITU and the Company will cooperate in a bid to integrate the Company's measurement technology (hereinafter: the "Platform") in IN SITU's computerized data system and any other system which would enable to use the Platform on the Website as well as in the store and sale points for the examination of the Platform's efficiency in relation to IN SITU's sales and customers' satisfaction. The Company undertook that not later than within six months from the date of execution of the Agreement, the Platform would be completed and operable, namely, that the integration between the data systems of the parties would be completed and the end-customer would be able to take his measurements and purchase a befitting product using the Platform. Should the Company fail to fulfill its undertakings under the Agreement to grant the license and/or fully integrate the Platform within six months from the date of execution of the Agreement, the Company shall compensate IN SITU in the sum of 60 thousand Euros. As a result of the extended timetable there is an understanding between the parties to continue cooperation. f. On January 9, 2014, the Company’s general meeting approved an engagement with one of the investors (as specified in paragraph 1b above)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as determined based on a valuation which was prepared by an independent assessor. g. The Company entered into a two-year lease for office space under a non-cancelable operating lease agreement expiring August 2017. The Company is obligated as part of the lease to pay maintenance expenses as well as property taxes and insurance costs as defined in the agreement. Monthly payments are approximately $6 over the course of the lease term adjusted for changes in the CPI. The Company has the option to renew this lease for one additional period of one year. The Company issued a bank guarantee of approximately $62 for the benefit of the lessor. Approximate future minimum rental payments due under these leases are as follows: Year Ending: 2017 48 Rent expense (excluding taxes, fees and other charges) for the year ended December 31, 2016 totaled approximately 72. h. In November 2015, the Company entered a collaboration agreement with one of the Israel's largest private couriers (“Katz”) under which the parties will collaborate to develop an application based on the company's technology, which will allow the end customer to measure the size of packages intended for shipment and to receive details about the cost of sending the package, based on its size. The collaboration agreement is for a period of up to six months, which may be extended by agreement of both parties or terminated by either party with prior notice of 14 days. On July 4, 2016, the Company announced that it completed integration of the first app (beta) that it developed in the said affiliation in the Katz’ systems. The application uses the Company's exclusive measuring algorithm and enables measuring the package's volume by moving the smart phone over the package. This information, and the package's barcode scan, picture and location,are sent to the information servers of the Katz company and help in its pricing. On November 7, 2016 the company announced the launch of BoxSizeID app, which is an application that enables customers to quickly and easily measure the size of a package and calculate the exact shipping cost. BoxSizeID also provides shipping companies accurate logistic data to better manage the process of shipping packages before the packages reach their distribution centers. The company is currently carrying out a pilot to implement BoxSizeID with Katz. i. On March 4, 2016, the Company entered a collaboration and license agreement with LSY International, Inc., a private company incorporated in the United States and which, among other things, sells luxury clothes made of fur, cashmere, alpaca, and shearling under the brand name "Yudovsky". Under the agreement, the parties will cooperate for the purpose of integrating the company's measurement technology and computerized information systems of LSY. The agreement stipulates that the integration of these technologies, will be completed within four months from the date the agreement was signed. Upon completion of the integration, a 60-day technology testing period will begin, after which, subject to the fulfillment of the technological conditions, the agreement will take effect. According to the agreement, the Company shall be entitled to a total of 7.5% of every sale by LSY, and LSY company will pay a monthly sum of $ 2.5 for maintenance fees and services that the company will provide. As the Company successfully completes integration of the technology into LSY’s systems and subject to the limitations set forth in the agreement, the Company will grant to LSY exclusive license to use the technology in the field of luxury clothing made of: fur, cashmere, alpaca and shearling. The exclusive license will be awarded to LSY as long as the company will have a minimal income from the agreement as follows: 1) Minimum income of $ 1,000 at the end of the first period of 24 months from the effective date, and 2) Minimum income of $ 5,000 at the end of each subsequent year. Under the agreement, LSY will pay the Company $100 in fees for establishment and implementation of technology systems as follows: 1) $ 10 upon signing the agreement. 2) $30 upon start of implementation. 3) $20 upon completion of implementation. 4) $40 balance upon completion of testing and monitoring implementation and the agreement taking effect. As of the reporting date, the Company received a total of $10 in accordance with the said terms of the agreement, which was recorded as deferred revenue in the framework of the payables section and credit balances until until the fulfillment of conditions for revenue recognition. j. In December 2016, the Company engaged with an external consultant (the “Consultant”) to provide services in marketing strategy and public relations, including potential investors relations. For such consulting services the Company shall issue to the Consultant options to purchase 2,000,000 shares of common stock at variable exercise prices ranging from $3.5 to $9 per share. The issuance of the options under the agreement is subject to the receipt of all the approvals required by the laws applicable to the Company, including stock exchange approvals and the approval of a meeting of its shareholders to adopt an equity incentive plan for consultants. The equity incentive plan for consultants was approved by the shareholders on March 21, 2017, and such options have not yet been issued.</t>
  </si>
  <si>
    <t>Marketing, General and Administrative</t>
  </si>
  <si>
    <t>Marketing, General and Administrative [Abstract]</t>
  </si>
  <si>
    <t>MARKETING, GENERAL AND ADMINISTRATIVE</t>
  </si>
  <si>
    <t xml:space="preserve">NOTE 11 - MARKETING, GENERAL AND ADMINISTRATIVE December 31, 2016 2015 Marketing 231 243 Salaries 271 88 Share based payments for consultants (23 ) 400 Directors 49 65 Travel 63 37 Rent, office expenses and communication 178 74 professional services 940 619 other 150 68 1,859 1,594 </t>
  </si>
  <si>
    <t>Financial Expense, Net</t>
  </si>
  <si>
    <t>Financial Expense, Net [Abstract]</t>
  </si>
  <si>
    <t>FINANCIAL EXPENSE, NET</t>
  </si>
  <si>
    <t xml:space="preserve">NOTE 12 - FINANCIAL EXPENSE, NET A. Financial income December 31, 2016 2015 Revaluation PUT Option - 768 Revaluation of derivative 276 - Exchange rate differences from the valuation of convertible loans 71 35 Change in fair value of warrants 450 37 797 840 B. Financial expense December 31, 2016 2015 Change in fair value of warrants - 565 Revaluation of derivative - 788 Financial expenses from convertible loan 528 1,019 Revaluation PUT Option 776 - Revaluation investment in marketable securities 1,233 - other 8 10 2,545 2,382 </t>
  </si>
  <si>
    <t>Significant Events During the Reporting Period</t>
  </si>
  <si>
    <t>Significant Events During the Reporting Period [Abstract]</t>
  </si>
  <si>
    <t>SIGNIFICANT EVENTS DURING THE REPORTING PERIOD</t>
  </si>
  <si>
    <t>NOTE 13 SIGNIFICANT EVENTS DURING THE REPORTING PERIOD On August 10, 2016, the Company's board of directors approved the updated employment terms of the following officers: for Mr. Eli Walles (Chairman of the board) and Ms. Billy Pardo (Chief Product Officer) an updated salary of NIS 35,000 per month plus employer's cost, and for Mr. Ronen Luzon (Company's director, Company's chief Executive Officer and a controlling shareholder thereof) an updated salary of NIS 40,000 per month plus employer's cost. The above remuneration policy, as far as it concerns the Chairman of the board and the Company's CEO (who is also a member of the Company's board of directors and a controlling shareholder thereof) was subject to the approval of the general meeting of the Company's shareholders, and was approved at the meeting.</t>
  </si>
  <si>
    <t>Events Subsequent to the Balance Sheet</t>
  </si>
  <si>
    <t>Events Subsequent to the Balance Sheet [Abstract]</t>
  </si>
  <si>
    <t>EVENTS SUBSEQUENT TO THE BALANCE SHEET</t>
  </si>
  <si>
    <t>NOTE 14 EVENTS SUBSEQUENT TO THE BALANCE SHEET a. In February 2017, the Board of Directors approved agreements with investors that will provide an investment for a total amount of $200 in exchange for 200,000 shares of common stock of the Company. In addition, the Company will issue non-negotiable warrants exercisable into 250,000 shares of common stock of the Company until November 22, 2017 at an exercise price of $3.50 per share. b. As described in Note 1C, as of December 31, 2016 the Company entered into fund raising agreements in a total sum of $7,815 out of which the sum of $3,247 and $1,410 was received in cash and marketable securities, respectively. As the date of this report the company has $2,663 and $495 in guarantee notes and checks. Subsequent to December 31, 2016, a sum of $1,299 and $40 of the guarantee notes and the checks respectively have been redeemed in cash. The following proforma consolidated balance sheet is based on the December 31, 2016 balance sheet with adjustments for receipt of $1,819 from the remaining guarantee notes and checks from investors for stock subscribed for but not yet issued. Assets $ 3,969 Liabilities 625 Stockholders' equity 3,344 Total liabilities and stockholders' equity $ 3,969 The effect on equity and on the assets of collecting the money from the bank guarantees and the checks is an increase of $1,819. As a result of the foregoing, the Company’s stockholder’s equity, on a pro forma basis, is $3,344 as of December 31, 2016.</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inancial statements in U.S. dollars</t>
  </si>
  <si>
    <t>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t>
  </si>
  <si>
    <t>Principles of consolidation</t>
  </si>
  <si>
    <t>c. Principles of consolidation: The consolidated financial statements include the accounts of the Company and its wholly-owned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the date acquired.</t>
  </si>
  <si>
    <t>Property and equipment</t>
  </si>
  <si>
    <t xml:space="preserve">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t>
  </si>
  <si>
    <t>Impairment of long-lived assets</t>
  </si>
  <si>
    <t>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6 and 2015, no impairment losses have been recorded.</t>
  </si>
  <si>
    <t>Severance pay</t>
  </si>
  <si>
    <t>g. Severance pay: The Compan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release the Company from the liability for any future severance payments in respect of those employees. As a result, the Company does not recognize any liability for severance pay due to these employees and the deposits under Section 14 are not recorded as an asset in the Company's balance sheet. These contributions for compensation represent defined contribution plans.</t>
  </si>
  <si>
    <t>Research and development costs</t>
  </si>
  <si>
    <t>h. Research and development costs: Research and development costs are charged to the statement of operations, as incurred. Most of the research and development expenses are for wages and subcontractors.</t>
  </si>
  <si>
    <t>Income taxes</t>
  </si>
  <si>
    <t>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more likely than not to be realized. As of December 31, 2016 and 2015, a full valuation allowance was provid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6 and 2015 the Company has not recorded a liability for unrecognized tax benefits.</t>
  </si>
  <si>
    <t>Accounting for stock-based compensation</t>
  </si>
  <si>
    <t>j. Accounting for stock-based compensation: The Company accounts for stock compensation arrangements with non-employees in accordance with ASC 505 which require that such equity instruments are recorded at their fair value on the measurement date. The measurement of stock- 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 valuation model. The expected volatility of the share prices reflects the assumption that the historical volatility of the share prices is reasonably indicative of expected future trends. The risk-free interest rate is based on the yield from Israel treasury zero-coupon bonds with an equivalent term. The Company has historically not paid dividends and has no foreseeable plans to pay dividends.</t>
  </si>
  <si>
    <t>Fair value of financial instruments</t>
  </si>
  <si>
    <t>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ccounts payable and other accounts payable approximate their fair value due to the short-term maturities of such instruments. The Company holds shares in a publicly-traded company – Diamante Minerals, Inc. which are classified as available-for-sale equity securities. The marketable securities have readily determinable fair market values that are calculated based on the share price in the measurement date and ranked as Level 1 assets.</t>
  </si>
  <si>
    <t>Convertible promissory notes</t>
  </si>
  <si>
    <t>l. Convertible promissory notes: The Company applied ASC 470-20 and ASC 815 to the convertible promissory notes.</t>
  </si>
  <si>
    <t>Basic and diluted net loss per share</t>
  </si>
  <si>
    <t>m. Basic and diluted net loss per share: Basic net loss per share is computed based on the weighted average number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6 and 2015 all outstanding options and warrants have been excluded from the calculation of the diluted net loss per share since their effect was anti-dilutive.</t>
  </si>
  <si>
    <t>Concentrations of credit risk</t>
  </si>
  <si>
    <t>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t>
  </si>
  <si>
    <t>Impact of recently issued accounting standard</t>
  </si>
  <si>
    <t>o. Impact of recently issued accounting standar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The impact of the new standard on the company is not expected to be material.</t>
  </si>
  <si>
    <t>Impact of recently issued accounting standard not yet adopted</t>
  </si>
  <si>
    <t xml:space="preserve"> p.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examining the effects of the update on the financial statements with no plans for early adoption.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examining the possibility of early adoption of the update and the anticipated effects of its adoption on the financial statements. On March 30, 2016, the FASB issued ASU 2016-09, Improvements to Employee Share-Based Payment Accounting, which is intended to improve the accounting for share-based payment transactions as part of the FASB's simplification initiative. This ASU is effective for annual and interim periods in fiscal years beginning after December 15, 2016. Early adoption is permitted in any interim or annual period provided that the entire ASU is adopted. The impact of adopting the new standard on the operating income is not expected to be material.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t>
  </si>
  <si>
    <t>Commitments and Contingencies</t>
  </si>
  <si>
    <t xml:space="preserve">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Significant Accounting Policies (Tables)</t>
  </si>
  <si>
    <t>Shedule of property and equipment annual rate</t>
  </si>
  <si>
    <t xml:space="preserve"> % Computers and peripheral equipment 33 Office furniture and equipment 7 Leasehold improvements Over the term of the lease or the useful life of the improvements, whichever is shorter </t>
  </si>
  <si>
    <t>Other Accounts Receivable (Tables)</t>
  </si>
  <si>
    <t>Schedule of other accounts receivable</t>
  </si>
  <si>
    <t xml:space="preserve"> December 31, 2016 2015 Prepaid expenses and deferred cost 19 8 Government authorities 24 26 Receivable on account of shares 1,339 * - other 19 90 1,401 124 * The Company received the money up to the date of signing the financial statements, see note 1 C.</t>
  </si>
  <si>
    <t>Property and Equipment, Net (Tables)</t>
  </si>
  <si>
    <t>Schedule of property and equipment, net</t>
  </si>
  <si>
    <t xml:space="preserve"> Computers and peripheral equipment Office furniture and equipment Leasehold improvements Total Cost Balance as at January 1, 2015 5 5 15 25 Additions 38 8 - 46 Balance as at December 31, 2015 43 13 15 71 Balance as at January 1, 2016 43 13 15 71 Additions 31 5 - 36 Balance as at December 31, 2016 74 18 15 107 Computers and peripheral equipment Office furniture Leasehold improvements Total Depreciation Balance as at January 1, 2015 * * * 1 Additions 7 1 1 9 Balance as at December 31, 2015 7 1 2 10 Balance as at January 1, 2016 7 1 2 10 Additions 21 1 1 23 Balance as at December 31, 2016 28 2 3 33 * Represent an amount less than $1. Carrying amounts As at December 31, 2015 36 12 13 61 As at December 31, 2016 46 16 12 74 </t>
  </si>
  <si>
    <t>Related Party Transactions (Tables)</t>
  </si>
  <si>
    <t>Schedule of related party payables</t>
  </si>
  <si>
    <t xml:space="preserve"> December 31 2016 2015 Officers (*) 61 8 Directors 23 44 Monkeytech (**) 21 - 105 52 (*) The amount includes the net salary payable without the related expenses. (**) The company Chief Technology Officer, Oded Shoshan, is compensated pursuant to a technology consulting agreement between the Company and Monkeytech Ltd. Mr. Shoshan is the chief executive officer and one of the owners of Monkeytech.</t>
  </si>
  <si>
    <t>Schedule of controlling shareholder benefits</t>
  </si>
  <si>
    <t xml:space="preserve"> December 31 2016 2015 Salaries and related expenses 311 167 Directors 49 65 R&amp;D expenses to subcontractor 118 82 478 314 </t>
  </si>
  <si>
    <t>Financial Instruments (Tables)</t>
  </si>
  <si>
    <t>Schedule of significant assets and liabilities that are measured at fair value on recurring basis</t>
  </si>
  <si>
    <t xml:space="preserve"> December 31, 2016 Fair value hierarchy Level 1 Level 2 Level 3 Financial assets Investment in marketable securities 579 - - December 31, 2016 Fair value hierarchy Level 1 Level 2 Level 3 Financial liabilities Derivative liabilities - 80 - December 31, 2015 Fair value hierarchy Level 1 Level 2 Level 3 Financial assets Investment in marketable securities 1,808 - - Put Options – DIMN shares - 764 - December 31, 2015 Fair value hierarchy Level 1 Level 2 Level 3 Financial liabilities Warrants - 1,449 - Derivative liabilities embedded conversion options - 1,239 - </t>
  </si>
  <si>
    <t>Taxes on Income (Tables)</t>
  </si>
  <si>
    <t>Schedule of tax rates relevant to the Company's Israeli subsidiary</t>
  </si>
  <si>
    <t xml:space="preserve"> 2014 – 26.5% 2015 – 26.5% 2016 – 25% </t>
  </si>
  <si>
    <t>Schedule of U.S. and foreign components of loss from continuing operations, before income taxes</t>
  </si>
  <si>
    <t xml:space="preserve"> December 31, 2016 2015 U.S (2,617 ) (1,984 ) Non-U.S. (foreign) (1,717 ) (1,453 ) (4,334 ) (3,437 )</t>
  </si>
  <si>
    <t>Schedule of deferred tax assets</t>
  </si>
  <si>
    <t xml:space="preserve"> December 31, 2016 2015 Deferred tax assets: Operating loss carryforwards 14,097 14,835 Marketable securities 418 - Deferred tax assets before valuation allowance 14,515 14,835 Valuation allowance (14,515 ) (14,835 ) Net deferred tax asset - - </t>
  </si>
  <si>
    <t>Schedule of reconciliation of the beginning and ending valuation allowance</t>
  </si>
  <si>
    <t xml:space="preserve"> December 31, 2016 2015 Balance at beginning of the year 14,835 15,549 Additions in valuation allowance to the income statement 587 515 Additions in valuation allowance allocated to OCI 418 - Reductions in valuation allowance due to exchange rate differences and change in tax rate (1,325 ) (1,229 ) Balance at end of the year 14,515 14,835</t>
  </si>
  <si>
    <t>Schedule of adjustment between the theoretical tax amount and the tax amount included in the financial statements</t>
  </si>
  <si>
    <t xml:space="preserve"> December 31, 2016 2015 Loss before income taxes 4,334 3,437 Statutory tax rate 34 % 34 % Theoretical tax benefit 1,474 1,169 Foreign tax rate differences and exchange rate differences (189 ) (118 ) Nondeductible expenses (698 ) (536 ) Change in valuation allowance (587 ) (515 ) Taxes on income - -</t>
  </si>
  <si>
    <t>Stockholders' Equity (Deficiency) (Tables)</t>
  </si>
  <si>
    <t>Summary of outstanding options granted to consultants</t>
  </si>
  <si>
    <t xml:space="preserve"> Issuance date Options for Common stock Weighted Average exercise price per share Options exercisable Expiration date April 2012 3,066 NIS 0.15 3,066 April 2022 September 2014 100,000 NIS 1.6 100,000 September 2020 September 2014 50,000 NIS 1.6 50,000 September 2020 Total 153,066 NIS 1.33 153,066 </t>
  </si>
  <si>
    <t>Summary of fair value of stock options granted to non-employees</t>
  </si>
  <si>
    <t xml:space="preserve"> Year ended December 31, Year ended December 31, 2016 2015 Dividend yield 0 % 0 % Expected volatility 83%-55% 62 % Risk-free interest 0.2%-0.9% 1.34 % Contractual term of up to (years) 6-1.5 6 Suboptimal exercise multiple (NIS) 11.9-8.3 17.72 </t>
  </si>
  <si>
    <t>Summary of stock based expense recognized for services received from non-employees</t>
  </si>
  <si>
    <t xml:space="preserve"> Year ended December 31, 2016 2015 Marketing (income) expenses (33 ) 400 General And Administrative 10 - (23 ) 400 </t>
  </si>
  <si>
    <t>Capital Investments (Tables)</t>
  </si>
  <si>
    <t>Summary of Investment Holdings [Line Items]</t>
  </si>
  <si>
    <t>Summary of warrant activity</t>
  </si>
  <si>
    <t xml:space="preserve"> Number of Warrants Weighted Average Exercise Price Weighted Average Remaining Life in Years Outstanding, December 31, 2014 - - Issued 1,149,999 4.50 Outstanding, December 31, 2015 1,149,999 4.50 1.18 Issued 1,145,710 Cancelled (318,428 ) Outstanding, December 31, 2016 1,977,281 4.69 Exercisable, December 31, 2016 1,997,281 4.69 1.01 </t>
  </si>
  <si>
    <t>Warrant [Member]</t>
  </si>
  <si>
    <t>Fair value measurements, recurring and nonrecurring, valuation techniques</t>
  </si>
  <si>
    <t xml:space="preserve"> Day of issuance As of December 31 th As of January 24 th Fair Value 289 693 465 Strike Price 4.50 4.50 4.50 Dividend Yield % - - - Expected volatility 79%-80% 64%-67% 60%-61% Risk free rate 0.39%-0.41% 0.7 % 0.7 % contractual life remaining 1.5 0.9-1.03 0.8-1 Stock Price 2.29-2.69 4.54 4.21 Day of issuance As of December 31 th As of January 24 th Fair Value 612 756 522 Strike Price 4.50 4.50 4.50 Dividend Yield % - - - Expected volatility 82 % 69 % 60 % Risk free rate 0.51 % 0.7 % 0.7 % Expected term 1.5 1.1 1 Stock Price 3.83 4.54 4.21 </t>
  </si>
  <si>
    <t>Embedded derivative [Member]</t>
  </si>
  <si>
    <t xml:space="preserve"> Day of issuance As of December 31 th As of June 10 th Fair Value 114 594 1,198 Strike Price 3.50 3.50 3.50 Dividend Yield % - - - Expected volatility 57%-61% 55 % 75 % Risk free rate 16%-17% 0.1%-0.2% 0.7 % Expected term 0.67 0.04-0.19 1.8 Stock Price 3.89-4.36 4.54 4.63 Day of issuance As of December 31 th As of March 31 st As of June 10 th Fair Value 349 645 14 1,261 Strike Price 3.50 3.50 3.5 3.50 Dividend Yield % - - - - Expected volatility 55 % 49 % 38 % 75 % Risk free rate 0.19 % 0.2 % 0.2 % 0.7 % Expected term 0.67 0.28 0.03 1.8 Stock Price 3.83 4.54 3.31 4.63 Day of issuance As of June 10 th Fair value in USD thousands 92 93 Exercise price in Dollars 3.5 3.50 Dividend return for the share (%) 0 - Expected volatility of share price (%) 75 % 75 % No risk interest rate (%) 0.7 % 0.7 % Life expectancy of the share options (years) 1.85 1.8 Price per share 4.58 4.63 </t>
  </si>
  <si>
    <t>Put options [Member]</t>
  </si>
  <si>
    <t xml:space="preserve"> Day of issuance As of December 31 th Fair Value 807 764 Strike Price 0.55 0.55 Dividend Yield % - - Expected volatility 125 % 171 % Risk free rate 0.1 % 0.2 % Expected term 0.67 0.28 Stock Price 0.53 0.5 </t>
  </si>
  <si>
    <t>Equity options [Member]</t>
  </si>
  <si>
    <t xml:space="preserve"> Day of issuance Fair value in USD thousands 77 Exercise price in NIS 18 Dividend return for the share (%) 0 Expected volatility of share price (%) 75 % No risk interest rate (%) 0.2 % Life expectancy of the share options (years) 2 Price per share (NIS) 17.39-17.78 Early exercise multiplier 0 </t>
  </si>
  <si>
    <t>Contingencies and Commitments (Tables)</t>
  </si>
  <si>
    <t>Summary of future minimum rental payments due</t>
  </si>
  <si>
    <t xml:space="preserve">Year Ending: 2017 48 </t>
  </si>
  <si>
    <t>Marketing, General and Administrative (Tables)</t>
  </si>
  <si>
    <t>Schedule of marketing, general and administrative</t>
  </si>
  <si>
    <t xml:space="preserve"> December 31, 2016 2015 Marketing 231 243 Salaries 271 88 Share based payments for consultants (23 ) 400 Directors 49 65 Travel 63 37 Rent, office expenses and communication 178 74 professional services 940 619 other 150 68 1,859 1,594 </t>
  </si>
  <si>
    <t>Financial Expense, Net (Tables)</t>
  </si>
  <si>
    <t>Schedule of financial expense, net</t>
  </si>
  <si>
    <t xml:space="preserve"> A. Financial income December 31, 2016 2015 Revaluation PUT Option - 768 Revaluation of derivative 276 - Exchange rate differences from the valuation of convertible loans 71 35 Change in fair value of warrants 450 37 797 840 B. Financial expense December 31, 2016 2015 Change in fair value of warrants - 565 Revaluation of derivative - 788 Financial expenses from convertible loan 528 1,019 Revaluation PUT Option 776 - Revaluation investment in marketable securities 1,233 - other 8 10 2,545 2,382 </t>
  </si>
  <si>
    <t>Events Subsequent to the Balance Sheet (Tables)</t>
  </si>
  <si>
    <t>Summary of proforma consolidated balance sheet</t>
  </si>
  <si>
    <t xml:space="preserve">Assets $ 3,969 Liabilities 625 Stockholders' equity 3,344 Total liabilities and stockholders' equity $ 3,969 </t>
  </si>
  <si>
    <t>General (Details) - USD ($) $ in Thousands</t>
  </si>
  <si>
    <t>Jan. 09, 2014</t>
  </si>
  <si>
    <t>General (Textual)</t>
  </si>
  <si>
    <t>Percentage of operating profit</t>
  </si>
  <si>
    <t>18.00%</t>
  </si>
  <si>
    <t>Accumulated loss</t>
  </si>
  <si>
    <t>Purchasing venture agreement terms</t>
  </si>
  <si>
    <t>As part of the agreement, the Seller received an option to buy back the Assets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NIS 3.6 million.</t>
  </si>
  <si>
    <t>Marketable securities</t>
  </si>
  <si>
    <t>Guarantee notes [Member]</t>
  </si>
  <si>
    <t>Cash</t>
  </si>
  <si>
    <t>Guarantee of notes</t>
  </si>
  <si>
    <t>Guarantee of checks</t>
  </si>
  <si>
    <t>Subsequent to December 31, 2016 [Member]</t>
  </si>
  <si>
    <t>Fund raising agreement [Member]</t>
  </si>
  <si>
    <t>Fund amount, total</t>
  </si>
  <si>
    <t>Significant Accounting Policies (Details)</t>
  </si>
  <si>
    <t>Computers and peripheral equipment [Member]</t>
  </si>
  <si>
    <t>Property, Plant and Equipment [Line Items]</t>
  </si>
  <si>
    <t>Property and equipment, depreciation rate</t>
  </si>
  <si>
    <t>33.00%</t>
  </si>
  <si>
    <t>Office furniture and equipment [Member]</t>
  </si>
  <si>
    <t>7.00%</t>
  </si>
  <si>
    <t>Leasehold improvements [Member]</t>
  </si>
  <si>
    <t>Property and equipment, terms</t>
  </si>
  <si>
    <t>Over the term of the lease or the useful life of the improvements, whichever is shorter</t>
  </si>
  <si>
    <t>Significant Accounting Policies (Details Textual)</t>
  </si>
  <si>
    <t>Significant Accounting Policies (Textual)</t>
  </si>
  <si>
    <t>Severance pay deposit rate</t>
  </si>
  <si>
    <t>8.33%</t>
  </si>
  <si>
    <t>Tax benefit, description</t>
  </si>
  <si>
    <t>Measure the tax benefit as the largest amount that is greater than 50 percent (cumulative basis) likely to be realized upon settlement.</t>
  </si>
  <si>
    <t>Other Accounts Receivable (Details) - USD ($) $ in Thousands</t>
  </si>
  <si>
    <t>Prepaid expenses and deferred cost</t>
  </si>
  <si>
    <t>Government authorities</t>
  </si>
  <si>
    <t>Receivable on account of shares</t>
  </si>
  <si>
    <t>[1]</t>
  </si>
  <si>
    <t>Other</t>
  </si>
  <si>
    <t>Total other accounts receivables</t>
  </si>
  <si>
    <t>The Company received the money up to the date of signing the financial statements, see note 1 C.</t>
  </si>
  <si>
    <t>Property and Equipment, Net (Details) - USD ($) $ in Thousands</t>
  </si>
  <si>
    <t>Cost</t>
  </si>
  <si>
    <t>Beginning balance</t>
  </si>
  <si>
    <t>Additions</t>
  </si>
  <si>
    <t>Ending balance</t>
  </si>
  <si>
    <t>Property and equipment net, carrying amounts</t>
  </si>
  <si>
    <t>Represent an amount less than $1.</t>
  </si>
  <si>
    <t>Related Party Transactions (Details) - USD ($) $ in Thousands</t>
  </si>
  <si>
    <t>Related Party Transaction [Line Items]</t>
  </si>
  <si>
    <t>Due from related partties</t>
  </si>
  <si>
    <t>Officers [Member]</t>
  </si>
  <si>
    <t>Directors [Member]</t>
  </si>
  <si>
    <t>Monkeytech [Member]</t>
  </si>
  <si>
    <t>[2]</t>
  </si>
  <si>
    <t>The amount includes the net salary payable without the related expenses.</t>
  </si>
  <si>
    <t>The company Chief Technology Officer, Oded Shoshan, is compensated pursuant to a technology consulting agreement between the Company and Monkeytech Ltd. Mr. Shoshan is the chief executive officer and one of the owners of Monkeytech.</t>
  </si>
  <si>
    <t>Related Party Transactions (Details 1) - USD ($) $ in Thousands</t>
  </si>
  <si>
    <t>Controlling shareholder benefits</t>
  </si>
  <si>
    <t>Salaries and related expenses [Member]</t>
  </si>
  <si>
    <t>R&amp;D expenses to subcontractor [Member]</t>
  </si>
  <si>
    <t>Financial Instruments (Details) - USD ($) $ in Thousands</t>
  </si>
  <si>
    <t>Financial liabilities</t>
  </si>
  <si>
    <t>Level 1 [Member]</t>
  </si>
  <si>
    <t>Financial assets</t>
  </si>
  <si>
    <t>Warrants</t>
  </si>
  <si>
    <t>Derivative liabilities embedded conversion options</t>
  </si>
  <si>
    <t>Level 2 [Member]</t>
  </si>
  <si>
    <t>Level 3 [Member]</t>
  </si>
  <si>
    <t>Financial Instruments (Details Textual) - USD ($) $ in Thousands</t>
  </si>
  <si>
    <t>Financial Instruments (Textual)</t>
  </si>
  <si>
    <t>Gross unrecognized loss</t>
  </si>
  <si>
    <t>Gross recognized loss</t>
  </si>
  <si>
    <t>Fair value</t>
  </si>
  <si>
    <t>Taxes on Income (Details)</t>
  </si>
  <si>
    <t>Dec. 31, 2014</t>
  </si>
  <si>
    <t>Israeli subsidiary [Member]</t>
  </si>
  <si>
    <t>Effective Income Tax Rate [Line Items]</t>
  </si>
  <si>
    <t>Effective income tax rates</t>
  </si>
  <si>
    <t>25.00%</t>
  </si>
  <si>
    <t>26.50%</t>
  </si>
  <si>
    <t>Taxes on Income (Details 1) - USD ($) $ in Thousands</t>
  </si>
  <si>
    <t>U.S</t>
  </si>
  <si>
    <t>Non-U.S. (foreign)</t>
  </si>
  <si>
    <t>Taxes on Income (Details 2) - USD ($) $ in Thousands</t>
  </si>
  <si>
    <t>Deferred tax assets:</t>
  </si>
  <si>
    <t>Operating loss carryforwards</t>
  </si>
  <si>
    <t>Deferred tax assets before valuation allowance</t>
  </si>
  <si>
    <t>Valuation allowance</t>
  </si>
  <si>
    <t>Net deferred tax asset</t>
  </si>
  <si>
    <t>Taxes on Income (Details 3) - USD ($) $ in Thousands</t>
  </si>
  <si>
    <t>Balance at beginning of the year</t>
  </si>
  <si>
    <t>Additions in valuation allowance to the income statement</t>
  </si>
  <si>
    <t>Additions in valuation allowance allocated to OCI</t>
  </si>
  <si>
    <t>Reductions in valuation allowance due to exchange rate differences and change in tax rate</t>
  </si>
  <si>
    <t>Balance at end of the year</t>
  </si>
  <si>
    <t>Taxes on Income (Details 4) - USD ($) $ in Thousands</t>
  </si>
  <si>
    <t>Loss before income taxes</t>
  </si>
  <si>
    <t>Statutory tax rate</t>
  </si>
  <si>
    <t>34.00%</t>
  </si>
  <si>
    <t>Theoretical tax benefit</t>
  </si>
  <si>
    <t>Foreign tax rate differences and exchange rate differences</t>
  </si>
  <si>
    <t>Nondeductible expenses</t>
  </si>
  <si>
    <t>Change in valuation allowance</t>
  </si>
  <si>
    <t>Taxes on income</t>
  </si>
  <si>
    <t>Taxes on Income (Details Textual) - USD ($) $ in Thousands</t>
  </si>
  <si>
    <t>Dec. 22, 2016</t>
  </si>
  <si>
    <t>Jan. 04, 2016</t>
  </si>
  <si>
    <t>Taxes on Income (Textual)</t>
  </si>
  <si>
    <t>Operating loss, description</t>
  </si>
  <si>
    <t>The NOL carryforwards are available for a 20-year period and expire between 2023 and 2035. The sum of $3.963 million will expire between 2023-2027, $6.282 million will expire at 2028 and sum of $2.495 million will expire between 2029-2035.</t>
  </si>
  <si>
    <t>Corporate tax rate, description</t>
  </si>
  <si>
    <t>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t>
  </si>
  <si>
    <t>The Knesset plenum passed the Law for the Amendment of the Income Tax Ordinance (Amendment 216) - 2016, by which, inter alia, the corporate tax rate would be reduced by 1.5% to a rate of 25% as from January 1, 2016.</t>
  </si>
  <si>
    <t>U.S. federal net operating loss ("NOL") carryforwards</t>
  </si>
  <si>
    <t>Operating losses limitation on use, description</t>
  </si>
  <si>
    <t>Utilization of the U.S. net operating losses may be subject to substantial limitations due to the change of ownership provisions of the Internal Revenue Code of 1986.</t>
  </si>
  <si>
    <t>Tax rate, reduction</t>
  </si>
  <si>
    <t>23.00%</t>
  </si>
  <si>
    <t>Available carryforward operating tax losses</t>
  </si>
  <si>
    <t>Israeli [Member]</t>
  </si>
  <si>
    <t>Stockholders' Equity (Deficiency) (Details) - ₪ / shares</t>
  </si>
  <si>
    <t>Share-based Compensation, Shares Authorized under Stock Option Plans, Exercise Price Range [Line Items]</t>
  </si>
  <si>
    <t>Options for Common stock</t>
  </si>
  <si>
    <t>Weighted Average exercise price per share</t>
  </si>
  <si>
    <t>Options exercisable</t>
  </si>
  <si>
    <t>April 2012 [Member]</t>
  </si>
  <si>
    <t>Expiration date</t>
  </si>
  <si>
    <t>Apr. 30,
		2022</t>
  </si>
  <si>
    <t>September 2014 [Member]</t>
  </si>
  <si>
    <t>Sep. 30,
		2020</t>
  </si>
  <si>
    <t>Stockholders' Equity (Deficiency) (Details 1) - Non Employee [Member] - Stock Option [Member] - ₪ / shares</t>
  </si>
  <si>
    <t>Share-based Compensation Arrangement by Share-based Payment Award [Line Items]</t>
  </si>
  <si>
    <t>Dividend yield</t>
  </si>
  <si>
    <t>0.00%</t>
  </si>
  <si>
    <t>Expected volatility</t>
  </si>
  <si>
    <t>62.00%</t>
  </si>
  <si>
    <t>Risk-free interest</t>
  </si>
  <si>
    <t>1.34%</t>
  </si>
  <si>
    <t>Contractual term of up to (years)</t>
  </si>
  <si>
    <t>6 years</t>
  </si>
  <si>
    <t>Suboptimal exercise multiple (NIS)</t>
  </si>
  <si>
    <t>Minimum [Member]</t>
  </si>
  <si>
    <t>55.00%</t>
  </si>
  <si>
    <t>0.20%</t>
  </si>
  <si>
    <t>1 year 6 months</t>
  </si>
  <si>
    <t>Maximum [Member]</t>
  </si>
  <si>
    <t>83.00%</t>
  </si>
  <si>
    <t>0.90%</t>
  </si>
  <si>
    <t>Stockholders' Equity (Deficiency) (Details 2) - USD ($) $ in Thousands</t>
  </si>
  <si>
    <t>Allocated share-based compensation expense</t>
  </si>
  <si>
    <t>Marketing (income) expenses [Member]</t>
  </si>
  <si>
    <t>General And Administrative [Member]</t>
  </si>
  <si>
    <t>Stockholders' Equity (Deficiency) (Details Textual) ₪ / shares in Units, ₪ in Thousands, $ in Thousands</t>
  </si>
  <si>
    <t>Jul. 14, 2016USD ($)shares</t>
  </si>
  <si>
    <t>Dec. 31, 2016USD ($)shares</t>
  </si>
  <si>
    <t>Dec. 31, 2015USD ($)</t>
  </si>
  <si>
    <t>Dec. 31, 2016₪ / shares</t>
  </si>
  <si>
    <t>Aug. 12, 2014ILS (₪)</t>
  </si>
  <si>
    <t>Stockholder's Equity (Deficiency) (Textual)</t>
  </si>
  <si>
    <t>Convertible issued shares</t>
  </si>
  <si>
    <t>Convertible loans received | $</t>
  </si>
  <si>
    <t>Capital note issued to investor | ₪</t>
  </si>
  <si>
    <t>Fair value disclosure,cost | $</t>
  </si>
  <si>
    <t>Debt instrument, fair value disclosure | $</t>
  </si>
  <si>
    <t>Consultant [Member]</t>
  </si>
  <si>
    <t>Consideration for the services of common stock</t>
  </si>
  <si>
    <t>Exercise price | ₪ / shares</t>
  </si>
  <si>
    <t>Consideration for the sale of shares</t>
  </si>
  <si>
    <t>Share price falls on the stock exchange, percentage</t>
  </si>
  <si>
    <t>90.00%</t>
  </si>
  <si>
    <t>Five Installment [Member]</t>
  </si>
  <si>
    <t>Common stock of share transferred in installement</t>
  </si>
  <si>
    <t>Sixth Installment [Member]</t>
  </si>
  <si>
    <t>Capital Investments (Details) - USD ($) $ / shares in Units, $ in Thousands</t>
  </si>
  <si>
    <t>Jun. 10, 2016</t>
  </si>
  <si>
    <t>Mar. 31, 2016</t>
  </si>
  <si>
    <t>Jan. 24, 2016</t>
  </si>
  <si>
    <t>Dec. 28, 2015</t>
  </si>
  <si>
    <t>Stock Price</t>
  </si>
  <si>
    <t>Fair Value</t>
  </si>
  <si>
    <t>Strike Price</t>
  </si>
  <si>
    <t>Dividend Yield %</t>
  </si>
  <si>
    <t>Risk free rate</t>
  </si>
  <si>
    <t>0.70%</t>
  </si>
  <si>
    <t>Expected term</t>
  </si>
  <si>
    <t>Warrant [Member] | Maximum [Member]</t>
  </si>
  <si>
    <t>61.00%</t>
  </si>
  <si>
    <t>80.00%</t>
  </si>
  <si>
    <t>67.00%</t>
  </si>
  <si>
    <t>0.41%</t>
  </si>
  <si>
    <t>1 year</t>
  </si>
  <si>
    <t>1 year 11 days</t>
  </si>
  <si>
    <t>Warrant [Member] | Minimum [Member]</t>
  </si>
  <si>
    <t>60.00%</t>
  </si>
  <si>
    <t>79.00%</t>
  </si>
  <si>
    <t>64.00%</t>
  </si>
  <si>
    <t>0.39%</t>
  </si>
  <si>
    <t>9 months 18 days</t>
  </si>
  <si>
    <t>10 months 24 days</t>
  </si>
  <si>
    <t>Warrant One [Member]</t>
  </si>
  <si>
    <t>82.00%</t>
  </si>
  <si>
    <t>69.00%</t>
  </si>
  <si>
    <t>0.51%</t>
  </si>
  <si>
    <t>1 year 1 month 6 days</t>
  </si>
  <si>
    <t>Derivative [Member]</t>
  </si>
  <si>
    <t>75.00%</t>
  </si>
  <si>
    <t>1 year 9 months 18 days</t>
  </si>
  <si>
    <t>8 months 1 day</t>
  </si>
  <si>
    <t>Derivative [Member] | Maximum [Member]</t>
  </si>
  <si>
    <t>17.00%</t>
  </si>
  <si>
    <t>2 months 9 days</t>
  </si>
  <si>
    <t>Derivative [Member] | Minimum [Member]</t>
  </si>
  <si>
    <t>57.00%</t>
  </si>
  <si>
    <t>16.00%</t>
  </si>
  <si>
    <t>0.10%</t>
  </si>
  <si>
    <t>15 days</t>
  </si>
  <si>
    <t>Derivative One [Member]</t>
  </si>
  <si>
    <t>38.00%</t>
  </si>
  <si>
    <t>49.00%</t>
  </si>
  <si>
    <t>0.19%</t>
  </si>
  <si>
    <t>11 days</t>
  </si>
  <si>
    <t>3 months 11 days</t>
  </si>
  <si>
    <t>Put Option [Member]</t>
  </si>
  <si>
    <t>125.00%</t>
  </si>
  <si>
    <t>171.00%</t>
  </si>
  <si>
    <t>Capital Investments (Details 1) - USD ($) $ / shares in Units, $ in Thousands</t>
  </si>
  <si>
    <t>Price per share (NIS)</t>
  </si>
  <si>
    <t>Derivative Two [Member]</t>
  </si>
  <si>
    <t>Fair value in USD thousands</t>
  </si>
  <si>
    <t>Exercise price in NIS</t>
  </si>
  <si>
    <t>Dividend return for the share (%)</t>
  </si>
  <si>
    <t>Expected volatility of share price (%)</t>
  </si>
  <si>
    <t>No risk interest rate (%)</t>
  </si>
  <si>
    <t>Life expectancy of the share options (years)</t>
  </si>
  <si>
    <t>1 year 10 months 6 days</t>
  </si>
  <si>
    <t>2 years</t>
  </si>
  <si>
    <t>Early exercise multiplier</t>
  </si>
  <si>
    <t>Equity options [Member] | Maximum [Member]</t>
  </si>
  <si>
    <t>Equity options [Member] | Minimum [Member]</t>
  </si>
  <si>
    <t>Capital Investments (Details 2)</t>
  </si>
  <si>
    <t>Dec. 31, 2016$ / sharesshares</t>
  </si>
  <si>
    <t>Dec. 31, 2016$ / shares₪ / sharesshares</t>
  </si>
  <si>
    <t>Dec. 31, 2015$ / sharesshares</t>
  </si>
  <si>
    <t>Dec. 31, 2015$ / shares₪ / sharesshares</t>
  </si>
  <si>
    <t>Number of Warrants</t>
  </si>
  <si>
    <t>Number of Warrants Issued</t>
  </si>
  <si>
    <t>Number of Warrants Exercisable</t>
  </si>
  <si>
    <t>Weighted Average Exercise Price</t>
  </si>
  <si>
    <t>Weighted Average Exercise Price Outstanding, Beginning balance | ₪ / shares</t>
  </si>
  <si>
    <t>Weighted Average Exercise Price Outstanding, Ending balance | ₪ / shares</t>
  </si>
  <si>
    <t>Number of Warrants Outstanding, Beginning balance</t>
  </si>
  <si>
    <t>Number of Warrants Cancelled</t>
  </si>
  <si>
    <t>Number of Warrants Outstanding, Ending balance</t>
  </si>
  <si>
    <t>Weighted Average Exercise Price Outstanding, Beginning balance | $ / shares</t>
  </si>
  <si>
    <t>Weighted Average Exercise Price Issued | $ / shares</t>
  </si>
  <si>
    <t>Warrants Weighted Average Exercise Price Cancelled | $ / shares</t>
  </si>
  <si>
    <t>Weighted Average Exercise Price Outstanding, Ending balance | $ / shares</t>
  </si>
  <si>
    <t>Warrants Weighted Average Exercise Price Exercisable | $ / shares</t>
  </si>
  <si>
    <t>Weighted Average Remaining Life in Years</t>
  </si>
  <si>
    <t>Weighted Average Remaining Life in Years Outstanding</t>
  </si>
  <si>
    <t>1 year 2 months 5 days</t>
  </si>
  <si>
    <t>Weighted Average Remaining Life in Years Exercisable</t>
  </si>
  <si>
    <t>1 year 4 days</t>
  </si>
  <si>
    <t>Capital Investments (Details Textual) $ / shares in Units, $ in Thousands</t>
  </si>
  <si>
    <t>Sep. 05, 2016USD ($)shares</t>
  </si>
  <si>
    <t>Aug. 11, 2015USD ($)</t>
  </si>
  <si>
    <t>May 17, 2012</t>
  </si>
  <si>
    <t>Aug. 18, 2016</t>
  </si>
  <si>
    <t>Jul. 31, 2016USD ($)</t>
  </si>
  <si>
    <t>May 31, 2016USD ($)$ / sharesshares</t>
  </si>
  <si>
    <t>Apr. 30, 2016USD ($)</t>
  </si>
  <si>
    <t>Feb. 29, 2016USD ($)$ / sharesshares</t>
  </si>
  <si>
    <t>Feb. 29, 2016$ / shares₪ / shares</t>
  </si>
  <si>
    <t>Jan. 25, 2016USD ($)$ / shares</t>
  </si>
  <si>
    <t>Dec. 28, 2015USD ($)Investors$ / sharesshares</t>
  </si>
  <si>
    <t>Apr. 15, 2015USD ($)$ / sharesshares</t>
  </si>
  <si>
    <t>Mar. 31, 2015USD ($)$ / sharesshares</t>
  </si>
  <si>
    <t>Dec. 31, 2016USD ($)$ / sharesshares</t>
  </si>
  <si>
    <t>Feb. 29, 2016₪ / shares</t>
  </si>
  <si>
    <t>Capital Investments Textual [Abstract]</t>
  </si>
  <si>
    <t>Convertible debt shares | shares</t>
  </si>
  <si>
    <t>Total amount of loan</t>
  </si>
  <si>
    <t>Investor [Member]</t>
  </si>
  <si>
    <t>Received the money from investors</t>
  </si>
  <si>
    <t>Convertible Debt [Member]</t>
  </si>
  <si>
    <t>Total consideration</t>
  </si>
  <si>
    <t>Covertible loan term</t>
  </si>
  <si>
    <t>21 days</t>
  </si>
  <si>
    <t>8 months</t>
  </si>
  <si>
    <t>Common stock shares converted | shares</t>
  </si>
  <si>
    <t>Conversion price | (per share)</t>
  </si>
  <si>
    <t>Debt conversion warrants issued | shares</t>
  </si>
  <si>
    <t>Exercise price of warrants | $ / shares</t>
  </si>
  <si>
    <t>Term of warrants</t>
  </si>
  <si>
    <t>Issuance value of loans</t>
  </si>
  <si>
    <t>Warrants amount</t>
  </si>
  <si>
    <t>Stock issued shares for convertible loans | shares</t>
  </si>
  <si>
    <t>Stock issue for convertible loans value</t>
  </si>
  <si>
    <t>Convertible Debt One [Member]</t>
  </si>
  <si>
    <t>Conversion price | $ / shares</t>
  </si>
  <si>
    <t>Investor repurchase description</t>
  </si>
  <si>
    <t>The Company and the investor signed a further amendment for the agreement of the the loan in which the Company will waive the additional shares and thereof the amount of the loan will be set to $1,410.5 and in return the company will issue 403,000 shares and 403,000 options to purchase shares of common stock.</t>
  </si>
  <si>
    <t>Transferred to company, shares | shares</t>
  </si>
  <si>
    <t>Transferred to company, amount</t>
  </si>
  <si>
    <t>Convertible Debt One [Member] | Diamante Minerals Inc [Member]</t>
  </si>
  <si>
    <t>The investor has the right to repurchase DIMN shares at a price higher than 105% of its value on the date of the transaction or 5% of the value of the shares traded on the stock exchange.</t>
  </si>
  <si>
    <t>Impairment of shares threshold</t>
  </si>
  <si>
    <t>Value of DIMN</t>
  </si>
  <si>
    <t>Shares of DIMN | shares</t>
  </si>
  <si>
    <t>Issued share capital of DIMN</t>
  </si>
  <si>
    <t>6.95%</t>
  </si>
  <si>
    <t>Convertible Debt Two [Member]</t>
  </si>
  <si>
    <t>24 months</t>
  </si>
  <si>
    <t>Number of investors | Investors</t>
  </si>
  <si>
    <t>Convertible Loan Agreements [Member]</t>
  </si>
  <si>
    <t>Issue options to purchase common stock | shares</t>
  </si>
  <si>
    <t>Stock issued shares and options in exchange for payment Value</t>
  </si>
  <si>
    <t>Issued non negotiable warrants purchase shares of common stock | shares</t>
  </si>
  <si>
    <t>Debt instrument, description</t>
  </si>
  <si>
    <t>In addition, the Company will issue non-negotiable warrants to purchase 301,426 shares of common stock of the Company until March 31, 2018 at an exercise price of NIS 18 per share. From the above agreements the Company received, as of December 31, 2016, about $560 in cash and about $495 in three checks.</t>
  </si>
  <si>
    <t>Convertible Loan Agreements [Member] | Investor [Member]</t>
  </si>
  <si>
    <t>Non-negotiable common stock and warrant exercise price per share | ₪ / shares</t>
  </si>
  <si>
    <t>Exercise price per shares | ₪ / shares</t>
  </si>
  <si>
    <t>Investment Agreements [Member]</t>
  </si>
  <si>
    <t>Repayment of loan</t>
  </si>
  <si>
    <t>Loan repayment extension date</t>
  </si>
  <si>
    <t>Mar. 31,
		2018</t>
  </si>
  <si>
    <t>Board of Directors Chairman [Member] | Investor [Member]</t>
  </si>
  <si>
    <t>Redeemed in cash</t>
  </si>
  <si>
    <t>Contingencies and Commitments (Details) $ in Thousands</t>
  </si>
  <si>
    <t>Dec. 31, 2016USD ($)</t>
  </si>
  <si>
    <t>Contingencies and Commitments (Details Textual) ₪ / shares in Units, $ / shares in Units, € in Thousands</t>
  </si>
  <si>
    <t>Jun. 13, 2016</t>
  </si>
  <si>
    <t>Mar. 04, 2016USD ($)</t>
  </si>
  <si>
    <t>Dec. 27, 2015ILS (₪)₪ / shares</t>
  </si>
  <si>
    <t>Feb. 18, 2015ILS (₪)</t>
  </si>
  <si>
    <t>Nov. 14, 2014EUR (€)</t>
  </si>
  <si>
    <t>Jan. 09, 2014USD ($)</t>
  </si>
  <si>
    <t>May 17, 2012USD ($)</t>
  </si>
  <si>
    <t>Nov. 15, 2015</t>
  </si>
  <si>
    <t>Jan. 16, 2014USD ($)</t>
  </si>
  <si>
    <t>Mar. 31, 2015$ / shares</t>
  </si>
  <si>
    <t>Jan. 09, 2014ILS (₪)</t>
  </si>
  <si>
    <t>May 17, 2012ILS (₪)</t>
  </si>
  <si>
    <t>Commitments and Contingencies (textual)</t>
  </si>
  <si>
    <t>Compensation for damges</t>
  </si>
  <si>
    <t>Interest rate</t>
  </si>
  <si>
    <t>10.00%</t>
  </si>
  <si>
    <t>Repayments of loan | ₪</t>
  </si>
  <si>
    <t>Name of plaintiff description</t>
  </si>
  <si>
    <t>The Company would pay the plaintiff the sum of NIS 250,000 forthwith by wire transfer of about NIS 95,000 and by the forfeiture of the sum of about NIS 155,000 which had been deposited with the court.</t>
  </si>
  <si>
    <t>Court of law closing date description</t>
  </si>
  <si>
    <t>An additional amount of NIS 50,000 would be paid within twelve months from the approval of the settlement agreement by the court or on the closing date of a public offering of Company shares, pursuant to its terms, on a stock exchange in the United States, according to the earlier.</t>
  </si>
  <si>
    <t>Consideration of acquisition,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as determined based on a valuation which was prepared by an independent assessor.</t>
  </si>
  <si>
    <t>Patent | ₪</t>
  </si>
  <si>
    <t>Number of lease peiod</t>
  </si>
  <si>
    <t>Lease expiration date</t>
  </si>
  <si>
    <t>Aug. 31,
		2017</t>
  </si>
  <si>
    <t>Monthly lease payment</t>
  </si>
  <si>
    <t>Issued bank guarantee lessor</t>
  </si>
  <si>
    <t>Rental expense</t>
  </si>
  <si>
    <t>Collaboration agreement description</t>
  </si>
  <si>
    <t>The collaboration agreement is for a period of up to six months, which may be extended by agreement of both parties or terminated by either party with prior notice of 14 days.</t>
  </si>
  <si>
    <t>Total sale by LSY, Percentage</t>
  </si>
  <si>
    <t>7.50%</t>
  </si>
  <si>
    <t>LSY pay monthly for maintenance fees and services</t>
  </si>
  <si>
    <t>Description of LSY minimal income from agreement</t>
  </si>
  <si>
    <t>1) Minimum income of $ 1,000 at the end of the first period of 24 months from the effective date, and 2) Minimum income of $ 5,000 at the end of each subsequent year.</t>
  </si>
  <si>
    <t>Description of technology systems</t>
  </si>
  <si>
    <t>1) $ 10 upon signing the agreement. 2) $30 upon start of implementation. 3) $20 upon completion of implementation. 4) $40 balance upon completion of testing and monitoring implementation and the agreement taking effect.</t>
  </si>
  <si>
    <t>Total amount of LSY pay fees for technology systems</t>
  </si>
  <si>
    <t>Total of deferred revenue</t>
  </si>
  <si>
    <t>Purchase shares of common stock | shares</t>
  </si>
  <si>
    <t>Loss contingency plaintiff damage, Description</t>
  </si>
  <si>
    <t>According to the expert opinion submitted to the court by the plaintiff, the plaintiff's expert calculates the approximate damage allegedly caused to the plaintiff between 3-3.6 million NIS assuming the shares will be registered by December 31st, 2016, and additional compensation for each additional month subsequently. According to the Company's expert opinion submitted to the court, the Company's expert asserts that the plaintiff's expert opinion is erroneous and in his opinion and assuming the plaintiff's claim will be accepted by the court, than the estimated damage caused to the plaintiff as a result of a 4-5 years delay in registering his shares is estimated at approximately NIS 234,000 (plus interest and CPI differences) if it will be ruled that the restriction from plaintiff's shares should have been removed within six months as of the purchase date thereof and at approximately NIS 130,000.</t>
  </si>
  <si>
    <t>Share price | $ / shares</t>
  </si>
  <si>
    <t>Convertible Loan [Member]</t>
  </si>
  <si>
    <t>Convetible loan agreement | ₪</t>
  </si>
  <si>
    <t>Additional loan received | ₪</t>
  </si>
  <si>
    <t>Additional investment on agreement</t>
  </si>
  <si>
    <t>Defendants [Member]</t>
  </si>
  <si>
    <t>Plaintiff damaged value | ₪</t>
  </si>
  <si>
    <t>Compensation for damges | ₪</t>
  </si>
  <si>
    <t>Company share value rises per share | ₪ / shares</t>
  </si>
  <si>
    <t>Marketing, General and Administrative (Details) - USD ($) $ in Thousands</t>
  </si>
  <si>
    <t>Impaired Assets to be Disposed of by Method Other than Sale [Line Items]</t>
  </si>
  <si>
    <t>Marketing [Member]</t>
  </si>
  <si>
    <t>Salaries [Member]</t>
  </si>
  <si>
    <t>Share based payments for consultants [Member]</t>
  </si>
  <si>
    <t>Travel [Member]</t>
  </si>
  <si>
    <t>Rent, office expenses and communication [Member]</t>
  </si>
  <si>
    <t>professional services Member]</t>
  </si>
  <si>
    <t>other [Member]</t>
  </si>
  <si>
    <t>Financial Expense, Net (Details) - USD ($) $ in Thousands</t>
  </si>
  <si>
    <t>Financial income</t>
  </si>
  <si>
    <t>Revaluation of derivative</t>
  </si>
  <si>
    <t>Exchange rate differences from the valuation of convertible loans</t>
  </si>
  <si>
    <t>Change in fair value of warrants</t>
  </si>
  <si>
    <t>Financial expense</t>
  </si>
  <si>
    <t>Financial expenses from convertible loan</t>
  </si>
  <si>
    <t>Other financial expense</t>
  </si>
  <si>
    <t>Significant Events During the Reporting Period (Details)</t>
  </si>
  <si>
    <t>Aug. 10, 2016ILS (₪)</t>
  </si>
  <si>
    <t>Mr. Eli Walles [Member]</t>
  </si>
  <si>
    <t>Significant Events During the Reporting Period (Textual)</t>
  </si>
  <si>
    <t>Salaries, Wages and Officers' Compensation</t>
  </si>
  <si>
    <t>Ms. Billy Pardo [Member]</t>
  </si>
  <si>
    <t>Mr. Ronen Luzon [Member]</t>
  </si>
  <si>
    <t>Events Subsequent to the Balance Sheet (Details) - USD ($) $ in Thousands</t>
  </si>
  <si>
    <t>Subsequent Event [Line Items]</t>
  </si>
  <si>
    <t>Assets</t>
  </si>
  <si>
    <t>Stockholders' equity</t>
  </si>
  <si>
    <t>Proforma [Member]</t>
  </si>
  <si>
    <t>Liabilities</t>
  </si>
  <si>
    <t>Events Subsequent to the Balance Sheet (Details Textual) - USD ($) $ / shares in Units, $ in Thousands</t>
  </si>
  <si>
    <t>1 Months Ended</t>
  </si>
  <si>
    <t>Feb. 28, 2017</t>
  </si>
  <si>
    <t>Events Subsequent to the Balance Sheet (Textual)</t>
  </si>
  <si>
    <t>Adjustments for receipt of guarantee notes and checks</t>
  </si>
  <si>
    <t>Increase in bank guarantee and checks</t>
  </si>
  <si>
    <t>Subsequent Event [Member] | Investors [Member] | Board of Directors [Member]</t>
  </si>
  <si>
    <t>Investments</t>
  </si>
  <si>
    <t>Exchange of common stock, shares</t>
  </si>
  <si>
    <t>Non negotiable warrants exercisable</t>
  </si>
  <si>
    <t>Exercise price of warrants</t>
  </si>
  <si>
    <t>Investment warrants exercisable, expiration date</t>
  </si>
  <si>
    <t>Nov. 22,
		2017</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_);_(&quot;₪ &quot;(#,##0.00)" numFmtId="167"/>
    <numFmt formatCode="_(&quot;₪ &quot;#,##0.0_);_(&quot;₪ &quot;(#,##0.0)" numFmtId="168"/>
    <numFmt formatCode="#,##0.0_);(#,##0.0)" numFmtId="169"/>
    <numFmt formatCode="_(&quot;₪ &quot;#,##0_);_(&quot;₪ &quot;(#,##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11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17605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v>
      </c>
      <c r="C3" s="6" t="n">
        <v>919</v>
      </c>
    </row>
    <row r="4" spans="1:3">
      <c r="A4" s="4" t="s">
        <v>33</v>
      </c>
      <c r="B4" s="5" t="n">
        <v>1401</v>
      </c>
      <c r="C4" s="5" t="n">
        <v>124</v>
      </c>
    </row>
    <row r="5" spans="1:3">
      <c r="A5" s="4" t="s">
        <v>34</v>
      </c>
      <c r="B5" s="4" t="s">
        <v>35</v>
      </c>
      <c r="C5" s="5" t="n">
        <v>1808</v>
      </c>
    </row>
    <row r="6" spans="1:3">
      <c r="A6" s="4" t="s">
        <v>36</v>
      </c>
      <c r="B6" s="4" t="s">
        <v>35</v>
      </c>
      <c r="C6" s="5" t="n">
        <v>764</v>
      </c>
    </row>
    <row r="7" spans="1:3">
      <c r="A7" s="4" t="s">
        <v>37</v>
      </c>
      <c r="B7" s="5" t="n">
        <v>62</v>
      </c>
      <c r="C7" s="5" t="n">
        <v>62</v>
      </c>
    </row>
    <row r="8" spans="1:3">
      <c r="A8" s="4" t="s">
        <v>38</v>
      </c>
      <c r="B8" s="5" t="n">
        <v>1497</v>
      </c>
      <c r="C8" s="5" t="n">
        <v>3677</v>
      </c>
    </row>
    <row r="9" spans="1:3">
      <c r="A9" s="4" t="s">
        <v>39</v>
      </c>
      <c r="B9" s="5" t="n">
        <v>74</v>
      </c>
      <c r="C9" s="5" t="n">
        <v>61</v>
      </c>
    </row>
    <row r="10" spans="1:3">
      <c r="A10" s="4" t="s">
        <v>34</v>
      </c>
      <c r="B10" s="5" t="n">
        <v>579</v>
      </c>
      <c r="C10" s="4" t="s">
        <v>35</v>
      </c>
    </row>
    <row r="11" spans="1:3">
      <c r="A11" s="4" t="s">
        <v>40</v>
      </c>
      <c r="B11" s="5" t="n">
        <v>653</v>
      </c>
      <c r="C11" s="5" t="n">
        <v>61</v>
      </c>
    </row>
    <row r="12" spans="1:3">
      <c r="A12" s="4" t="s">
        <v>41</v>
      </c>
      <c r="B12" s="5" t="n">
        <v>2150</v>
      </c>
      <c r="C12" s="5" t="n">
        <v>3738</v>
      </c>
    </row>
    <row r="13" spans="1:3">
      <c r="A13" s="3" t="s">
        <v>42</v>
      </c>
    </row>
    <row r="14" spans="1:3">
      <c r="A14" s="4" t="s">
        <v>43</v>
      </c>
      <c r="B14" s="4" t="s">
        <v>35</v>
      </c>
      <c r="C14" s="5" t="n">
        <v>3470</v>
      </c>
    </row>
    <row r="15" spans="1:3">
      <c r="A15" s="4" t="s">
        <v>44</v>
      </c>
      <c r="B15" s="5" t="n">
        <v>229</v>
      </c>
      <c r="C15" s="5" t="n">
        <v>141</v>
      </c>
    </row>
    <row r="16" spans="1:3">
      <c r="A16" s="4" t="s">
        <v>45</v>
      </c>
      <c r="B16" s="5" t="n">
        <v>316</v>
      </c>
      <c r="C16" s="5" t="n">
        <v>52</v>
      </c>
    </row>
    <row r="17" spans="1:3">
      <c r="A17" s="4" t="s">
        <v>46</v>
      </c>
      <c r="B17" s="5" t="n">
        <v>80</v>
      </c>
      <c r="C17" s="4" t="s">
        <v>35</v>
      </c>
    </row>
    <row r="18" spans="1:3">
      <c r="A18" s="4" t="s">
        <v>47</v>
      </c>
      <c r="B18" s="4" t="s">
        <v>35</v>
      </c>
      <c r="C18" s="5" t="n">
        <v>1239</v>
      </c>
    </row>
    <row r="19" spans="1:3">
      <c r="A19" s="4" t="s">
        <v>48</v>
      </c>
      <c r="B19" s="4" t="s">
        <v>35</v>
      </c>
      <c r="C19" s="5" t="n">
        <v>1449</v>
      </c>
    </row>
    <row r="20" spans="1:3">
      <c r="A20" s="4" t="s">
        <v>49</v>
      </c>
      <c r="B20" s="5" t="n">
        <v>625</v>
      </c>
      <c r="C20" s="5" t="n">
        <v>6351</v>
      </c>
    </row>
    <row r="21" spans="1:3">
      <c r="A21" s="4" t="s">
        <v>50</v>
      </c>
      <c r="B21" s="4" t="s">
        <v>35</v>
      </c>
      <c r="C21" s="4" t="s">
        <v>35</v>
      </c>
    </row>
    <row r="22" spans="1:3">
      <c r="A22" s="3" t="s">
        <v>51</v>
      </c>
    </row>
    <row r="23" spans="1:3">
      <c r="A23" s="4" t="s">
        <v>52</v>
      </c>
      <c r="B23" s="5" t="n">
        <v>17</v>
      </c>
      <c r="C23" s="5" t="n">
        <v>15</v>
      </c>
    </row>
    <row r="24" spans="1:3">
      <c r="A24" s="4" t="s">
        <v>53</v>
      </c>
      <c r="B24" s="5" t="n">
        <v>13347</v>
      </c>
      <c r="C24" s="5" t="n">
        <v>4855</v>
      </c>
    </row>
    <row r="25" spans="1:3">
      <c r="A25" s="4" t="s">
        <v>54</v>
      </c>
      <c r="B25" s="5" t="n">
        <v>-93</v>
      </c>
      <c r="C25" s="5" t="n">
        <v>-69</v>
      </c>
    </row>
    <row r="26" spans="1:3">
      <c r="A26" s="4" t="s">
        <v>55</v>
      </c>
      <c r="B26" s="5" t="n">
        <v>-102</v>
      </c>
      <c r="C26" s="5" t="n">
        <v>-104</v>
      </c>
    </row>
    <row r="27" spans="1:3">
      <c r="A27" s="4" t="s">
        <v>56</v>
      </c>
      <c r="B27" s="5" t="n">
        <v>-11644</v>
      </c>
      <c r="C27" s="5" t="n">
        <v>-7310</v>
      </c>
    </row>
    <row r="28" spans="1:3">
      <c r="A28" s="4" t="s">
        <v>57</v>
      </c>
      <c r="B28" s="5" t="n">
        <v>1525</v>
      </c>
      <c r="C28" s="5" t="n">
        <v>-2613</v>
      </c>
    </row>
    <row r="29" spans="1:3">
      <c r="A29" s="4" t="s">
        <v>58</v>
      </c>
      <c r="B29" s="6" t="n">
        <v>2150</v>
      </c>
      <c r="C29" s="6" t="n">
        <v>3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2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2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3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3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4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4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3</v>
      </c>
      <c r="B7" s="4" t="s">
        <v>254</v>
      </c>
    </row>
    <row r="8" spans="1:2">
      <c r="A8" s="4" t="s">
        <v>255</v>
      </c>
    </row>
    <row r="9" spans="1:2">
      <c r="A9" s="3" t="s">
        <v>249</v>
      </c>
    </row>
    <row r="10" spans="1:2">
      <c r="A10" s="4" t="s">
        <v>253</v>
      </c>
      <c r="B10" s="4" t="s">
        <v>256</v>
      </c>
    </row>
    <row r="11" spans="1:2">
      <c r="A11" s="4" t="s">
        <v>257</v>
      </c>
    </row>
    <row r="12" spans="1:2">
      <c r="A12" s="3" t="s">
        <v>249</v>
      </c>
    </row>
    <row r="13" spans="1:2">
      <c r="A13" s="4" t="s">
        <v>253</v>
      </c>
      <c r="B13" s="4" t="s">
        <v>258</v>
      </c>
    </row>
    <row r="14" spans="1:2">
      <c r="A14" s="4" t="s">
        <v>259</v>
      </c>
    </row>
    <row r="15" spans="1:2">
      <c r="A15" s="3" t="s">
        <v>249</v>
      </c>
    </row>
    <row r="16" spans="1:2">
      <c r="A16" s="4" t="s">
        <v>253</v>
      </c>
      <c r="B1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50000000</v>
      </c>
      <c r="C4" s="5" t="n">
        <v>50000000</v>
      </c>
    </row>
    <row r="5" spans="1:3">
      <c r="A5" s="4" t="s">
        <v>63</v>
      </c>
      <c r="B5" s="5" t="n">
        <v>17405359</v>
      </c>
      <c r="C5" s="5" t="n">
        <v>15313793</v>
      </c>
    </row>
    <row r="6" spans="1:3">
      <c r="A6" s="4" t="s">
        <v>64</v>
      </c>
      <c r="B6" s="5" t="n">
        <v>17405359</v>
      </c>
      <c r="C6" s="5" t="n">
        <v>15313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261</v>
      </c>
      <c r="B1" s="2" t="s">
        <v>1</v>
      </c>
    </row>
    <row r="2" spans="1:2">
      <c r="B2" s="2" t="s">
        <v>2</v>
      </c>
    </row>
    <row r="3" spans="1:2">
      <c r="A3" s="3" t="s">
        <v>15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6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14"/>
  </cols>
  <sheetData>
    <row r="1" spans="1:4">
      <c r="A1" s="1" t="s">
        <v>273</v>
      </c>
      <c r="B1" s="2" t="s">
        <v>274</v>
      </c>
      <c r="C1" s="2" t="s">
        <v>2</v>
      </c>
      <c r="D1" s="2" t="s">
        <v>30</v>
      </c>
    </row>
    <row r="2" spans="1:4">
      <c r="A2" s="3" t="s">
        <v>275</v>
      </c>
    </row>
    <row r="3" spans="1:4">
      <c r="A3" s="4" t="s">
        <v>276</v>
      </c>
      <c r="B3" s="4" t="s">
        <v>277</v>
      </c>
    </row>
    <row r="4" spans="1:4">
      <c r="A4" s="4" t="s">
        <v>278</v>
      </c>
      <c r="C4" s="6" t="n">
        <v>11700</v>
      </c>
    </row>
    <row r="5" spans="1:4">
      <c r="A5" s="4" t="s">
        <v>279</v>
      </c>
      <c r="C5" s="4" t="s">
        <v>280</v>
      </c>
    </row>
    <row r="6" spans="1:4">
      <c r="A6" s="4" t="s">
        <v>281</v>
      </c>
      <c r="C6" s="4" t="s">
        <v>35</v>
      </c>
      <c r="D6" s="6" t="n">
        <v>1808</v>
      </c>
    </row>
    <row r="7" spans="1:4">
      <c r="A7" s="4" t="s">
        <v>282</v>
      </c>
    </row>
    <row r="8" spans="1:4">
      <c r="A8" s="3" t="s">
        <v>275</v>
      </c>
    </row>
    <row r="9" spans="1:4">
      <c r="A9" s="4" t="s">
        <v>283</v>
      </c>
      <c r="C9" s="5" t="n">
        <v>1299</v>
      </c>
      <c r="D9" s="6" t="n">
        <v>40</v>
      </c>
    </row>
    <row r="10" spans="1:4">
      <c r="A10" s="4" t="s">
        <v>284</v>
      </c>
      <c r="C10" s="5" t="n">
        <v>2663</v>
      </c>
    </row>
    <row r="11" spans="1:4">
      <c r="A11" s="4" t="s">
        <v>285</v>
      </c>
      <c r="C11" s="5" t="n">
        <v>495</v>
      </c>
    </row>
    <row r="12" spans="1:4">
      <c r="A12" s="4" t="s">
        <v>286</v>
      </c>
    </row>
    <row r="13" spans="1:4">
      <c r="A13" s="3" t="s">
        <v>275</v>
      </c>
    </row>
    <row r="14" spans="1:4">
      <c r="A14" s="4" t="s">
        <v>284</v>
      </c>
      <c r="C14" s="5" t="n">
        <v>1299</v>
      </c>
    </row>
    <row r="15" spans="1:4">
      <c r="A15" s="4" t="s">
        <v>285</v>
      </c>
      <c r="C15" s="5" t="n">
        <v>40</v>
      </c>
    </row>
    <row r="16" spans="1:4">
      <c r="A16" s="4" t="s">
        <v>287</v>
      </c>
    </row>
    <row r="17" spans="1:4">
      <c r="A17" s="3" t="s">
        <v>275</v>
      </c>
    </row>
    <row r="18" spans="1:4">
      <c r="A18" s="4" t="s">
        <v>283</v>
      </c>
      <c r="C18" s="5" t="n">
        <v>3247</v>
      </c>
    </row>
    <row r="19" spans="1:4">
      <c r="A19" s="4" t="s">
        <v>288</v>
      </c>
      <c r="C19" s="5" t="n">
        <v>7815</v>
      </c>
    </row>
    <row r="20" spans="1:4">
      <c r="A20" s="4" t="s">
        <v>281</v>
      </c>
      <c r="C20" s="6" t="n">
        <v>1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7</v>
      </c>
      <c r="B11"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305</v>
      </c>
      <c r="B1" s="2" t="s">
        <v>2</v>
      </c>
      <c r="D1" s="2" t="s">
        <v>30</v>
      </c>
    </row>
    <row r="2" spans="1:4">
      <c r="A2" s="3" t="s">
        <v>132</v>
      </c>
    </row>
    <row r="3" spans="1:4">
      <c r="A3" s="4" t="s">
        <v>306</v>
      </c>
      <c r="B3" s="6" t="n">
        <v>19</v>
      </c>
      <c r="D3" s="6" t="n">
        <v>8</v>
      </c>
    </row>
    <row r="4" spans="1:4">
      <c r="A4" s="4" t="s">
        <v>307</v>
      </c>
      <c r="B4" s="5" t="n">
        <v>24</v>
      </c>
      <c r="D4" s="5" t="n">
        <v>26</v>
      </c>
    </row>
    <row r="5" spans="1:4">
      <c r="A5" s="4" t="s">
        <v>308</v>
      </c>
      <c r="B5" s="5" t="n">
        <v>1339</v>
      </c>
      <c r="C5" s="4" t="s">
        <v>309</v>
      </c>
      <c r="D5" s="4" t="s">
        <v>35</v>
      </c>
    </row>
    <row r="6" spans="1:4">
      <c r="A6" s="4" t="s">
        <v>310</v>
      </c>
      <c r="B6" s="5" t="n">
        <v>19</v>
      </c>
      <c r="D6" s="5" t="n">
        <v>90</v>
      </c>
    </row>
    <row r="7" spans="1:4">
      <c r="A7" s="4" t="s">
        <v>311</v>
      </c>
      <c r="B7" s="6" t="n">
        <v>1401</v>
      </c>
      <c r="D7" s="6" t="n">
        <v>124</v>
      </c>
    </row>
    <row r="8" spans="1:4"/>
    <row r="9" spans="1:4">
      <c r="A9" s="4" t="s">
        <v>309</v>
      </c>
      <c r="B9" s="4" t="s">
        <v>312</v>
      </c>
    </row>
  </sheetData>
  <mergeCells count="3">
    <mergeCell ref="B1:C1"/>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34"/>
    <col customWidth="1" max="3" min="3" width="14"/>
    <col customWidth="1" max="4" min="4" width="4"/>
  </cols>
  <sheetData>
    <row r="1" spans="1:4">
      <c r="A1" s="1" t="s">
        <v>313</v>
      </c>
      <c r="B1" s="2" t="s">
        <v>1</v>
      </c>
    </row>
    <row r="2" spans="1:4">
      <c r="B2" s="2" t="s">
        <v>2</v>
      </c>
      <c r="C2" s="2" t="s">
        <v>30</v>
      </c>
    </row>
    <row r="3" spans="1:4">
      <c r="A3" s="3" t="s">
        <v>314</v>
      </c>
    </row>
    <row r="4" spans="1:4">
      <c r="A4" s="4" t="s">
        <v>315</v>
      </c>
      <c r="B4" s="6" t="n">
        <v>71</v>
      </c>
      <c r="C4" s="6" t="n">
        <v>25</v>
      </c>
    </row>
    <row r="5" spans="1:4">
      <c r="A5" s="4" t="s">
        <v>316</v>
      </c>
      <c r="B5" s="5" t="n">
        <v>36</v>
      </c>
      <c r="C5" s="5" t="n">
        <v>46</v>
      </c>
    </row>
    <row r="6" spans="1:4">
      <c r="A6" s="4" t="s">
        <v>317</v>
      </c>
      <c r="B6" s="5" t="n">
        <v>107</v>
      </c>
      <c r="C6" s="5" t="n">
        <v>71</v>
      </c>
    </row>
    <row r="7" spans="1:4">
      <c r="A7" s="3" t="s">
        <v>98</v>
      </c>
    </row>
    <row r="8" spans="1:4">
      <c r="A8" s="4" t="s">
        <v>315</v>
      </c>
      <c r="B8" s="5" t="n">
        <v>10</v>
      </c>
      <c r="C8" s="5" t="n">
        <v>1</v>
      </c>
    </row>
    <row r="9" spans="1:4">
      <c r="A9" s="4" t="s">
        <v>316</v>
      </c>
      <c r="B9" s="5" t="n">
        <v>23</v>
      </c>
      <c r="C9" s="5" t="n">
        <v>9</v>
      </c>
    </row>
    <row r="10" spans="1:4">
      <c r="A10" s="4" t="s">
        <v>317</v>
      </c>
      <c r="B10" s="5" t="n">
        <v>33</v>
      </c>
      <c r="C10" s="5" t="n">
        <v>10</v>
      </c>
    </row>
    <row r="11" spans="1:4">
      <c r="A11" s="4" t="s">
        <v>318</v>
      </c>
      <c r="B11" s="5" t="n">
        <v>74</v>
      </c>
      <c r="C11" s="5" t="n">
        <v>61</v>
      </c>
    </row>
    <row r="12" spans="1:4">
      <c r="A12" s="4" t="s">
        <v>290</v>
      </c>
    </row>
    <row r="13" spans="1:4">
      <c r="A13" s="3" t="s">
        <v>314</v>
      </c>
    </row>
    <row r="14" spans="1:4">
      <c r="A14" s="4" t="s">
        <v>315</v>
      </c>
      <c r="B14" s="5" t="n">
        <v>43</v>
      </c>
      <c r="C14" s="5" t="n">
        <v>5</v>
      </c>
    </row>
    <row r="15" spans="1:4">
      <c r="A15" s="4" t="s">
        <v>316</v>
      </c>
      <c r="B15" s="5" t="n">
        <v>31</v>
      </c>
      <c r="C15" s="5" t="n">
        <v>38</v>
      </c>
    </row>
    <row r="16" spans="1:4">
      <c r="A16" s="4" t="s">
        <v>317</v>
      </c>
      <c r="B16" s="5" t="n">
        <v>74</v>
      </c>
      <c r="C16" s="5" t="n">
        <v>43</v>
      </c>
    </row>
    <row r="17" spans="1:4">
      <c r="A17" s="3" t="s">
        <v>98</v>
      </c>
    </row>
    <row r="18" spans="1:4">
      <c r="A18" s="4" t="s">
        <v>315</v>
      </c>
      <c r="B18" s="5" t="n">
        <v>7</v>
      </c>
      <c r="C18" s="4" t="s">
        <v>35</v>
      </c>
      <c r="D18" s="4" t="s">
        <v>309</v>
      </c>
    </row>
    <row r="19" spans="1:4">
      <c r="A19" s="4" t="s">
        <v>316</v>
      </c>
      <c r="B19" s="5" t="n">
        <v>21</v>
      </c>
      <c r="C19" s="5" t="n">
        <v>7</v>
      </c>
    </row>
    <row r="20" spans="1:4">
      <c r="A20" s="4" t="s">
        <v>317</v>
      </c>
      <c r="B20" s="5" t="n">
        <v>28</v>
      </c>
      <c r="C20" s="5" t="n">
        <v>7</v>
      </c>
    </row>
    <row r="21" spans="1:4">
      <c r="A21" s="4" t="s">
        <v>318</v>
      </c>
      <c r="B21" s="5" t="n">
        <v>46</v>
      </c>
      <c r="C21" s="5" t="n">
        <v>36</v>
      </c>
    </row>
    <row r="22" spans="1:4">
      <c r="A22" s="4" t="s">
        <v>294</v>
      </c>
    </row>
    <row r="23" spans="1:4">
      <c r="A23" s="3" t="s">
        <v>314</v>
      </c>
    </row>
    <row r="24" spans="1:4">
      <c r="A24" s="4" t="s">
        <v>315</v>
      </c>
      <c r="B24" s="5" t="n">
        <v>13</v>
      </c>
      <c r="C24" s="5" t="n">
        <v>5</v>
      </c>
    </row>
    <row r="25" spans="1:4">
      <c r="A25" s="4" t="s">
        <v>316</v>
      </c>
      <c r="B25" s="5" t="n">
        <v>5</v>
      </c>
      <c r="C25" s="5" t="n">
        <v>8</v>
      </c>
    </row>
    <row r="26" spans="1:4">
      <c r="A26" s="4" t="s">
        <v>317</v>
      </c>
      <c r="B26" s="5" t="n">
        <v>18</v>
      </c>
      <c r="C26" s="5" t="n">
        <v>13</v>
      </c>
    </row>
    <row r="27" spans="1:4">
      <c r="A27" s="3" t="s">
        <v>98</v>
      </c>
    </row>
    <row r="28" spans="1:4">
      <c r="A28" s="4" t="s">
        <v>315</v>
      </c>
      <c r="B28" s="5" t="n">
        <v>1</v>
      </c>
      <c r="C28" s="4" t="s">
        <v>35</v>
      </c>
      <c r="D28" s="4" t="s">
        <v>309</v>
      </c>
    </row>
    <row r="29" spans="1:4">
      <c r="A29" s="4" t="s">
        <v>316</v>
      </c>
      <c r="B29" s="5" t="n">
        <v>1</v>
      </c>
      <c r="C29" s="5" t="n">
        <v>1</v>
      </c>
    </row>
    <row r="30" spans="1:4">
      <c r="A30" s="4" t="s">
        <v>317</v>
      </c>
      <c r="B30" s="5" t="n">
        <v>2</v>
      </c>
      <c r="C30" s="5" t="n">
        <v>1</v>
      </c>
    </row>
    <row r="31" spans="1:4">
      <c r="A31" s="4" t="s">
        <v>318</v>
      </c>
      <c r="B31" s="5" t="n">
        <v>16</v>
      </c>
      <c r="C31" s="5" t="n">
        <v>12</v>
      </c>
    </row>
    <row r="32" spans="1:4">
      <c r="A32" s="4" t="s">
        <v>296</v>
      </c>
    </row>
    <row r="33" spans="1:4">
      <c r="A33" s="3" t="s">
        <v>314</v>
      </c>
    </row>
    <row r="34" spans="1:4">
      <c r="A34" s="4" t="s">
        <v>315</v>
      </c>
      <c r="B34" s="5" t="n">
        <v>15</v>
      </c>
      <c r="C34" s="5" t="n">
        <v>15</v>
      </c>
    </row>
    <row r="35" spans="1:4">
      <c r="A35" s="4" t="s">
        <v>316</v>
      </c>
      <c r="B35" s="4" t="s">
        <v>35</v>
      </c>
      <c r="C35" s="4" t="s">
        <v>35</v>
      </c>
    </row>
    <row r="36" spans="1:4">
      <c r="A36" s="4" t="s">
        <v>317</v>
      </c>
      <c r="B36" s="5" t="n">
        <v>15</v>
      </c>
      <c r="C36" s="5" t="n">
        <v>15</v>
      </c>
    </row>
    <row r="37" spans="1:4">
      <c r="A37" s="3" t="s">
        <v>98</v>
      </c>
    </row>
    <row r="38" spans="1:4">
      <c r="A38" s="4" t="s">
        <v>315</v>
      </c>
      <c r="B38" s="5" t="n">
        <v>2</v>
      </c>
      <c r="C38" s="4" t="s">
        <v>35</v>
      </c>
      <c r="D38" s="4" t="s">
        <v>309</v>
      </c>
    </row>
    <row r="39" spans="1:4">
      <c r="A39" s="4" t="s">
        <v>316</v>
      </c>
      <c r="B39" s="5" t="n">
        <v>1</v>
      </c>
      <c r="C39" s="5" t="n">
        <v>1</v>
      </c>
    </row>
    <row r="40" spans="1:4">
      <c r="A40" s="4" t="s">
        <v>317</v>
      </c>
      <c r="B40" s="5" t="n">
        <v>3</v>
      </c>
      <c r="C40" s="5" t="n">
        <v>2</v>
      </c>
    </row>
    <row r="41" spans="1:4">
      <c r="A41" s="4" t="s">
        <v>318</v>
      </c>
      <c r="B41" s="6" t="n">
        <v>12</v>
      </c>
      <c r="C41" s="6" t="n">
        <v>13</v>
      </c>
    </row>
    <row r="42" spans="1:4"/>
    <row r="43" spans="1:4">
      <c r="A43" s="4" t="s">
        <v>309</v>
      </c>
      <c r="B43" s="4" t="s">
        <v>319</v>
      </c>
    </row>
  </sheetData>
  <mergeCells count="5">
    <mergeCell ref="A1:A2"/>
    <mergeCell ref="B1:D1"/>
    <mergeCell ref="C2:D2"/>
    <mergeCell ref="A42:D42"/>
    <mergeCell ref="B43:D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20</v>
      </c>
      <c r="C1" s="2" t="s">
        <v>2</v>
      </c>
      <c r="D1" s="2" t="s">
        <v>30</v>
      </c>
    </row>
    <row r="2" spans="1:4">
      <c r="A2" s="3" t="s">
        <v>321</v>
      </c>
    </row>
    <row r="3" spans="1:4">
      <c r="A3" s="4" t="s">
        <v>322</v>
      </c>
      <c r="C3" s="6" t="n">
        <v>105</v>
      </c>
      <c r="D3" s="6" t="n">
        <v>52</v>
      </c>
    </row>
    <row r="4" spans="1:4">
      <c r="A4" s="4" t="s">
        <v>323</v>
      </c>
    </row>
    <row r="5" spans="1:4">
      <c r="A5" s="3" t="s">
        <v>321</v>
      </c>
    </row>
    <row r="6" spans="1:4">
      <c r="A6" s="4" t="s">
        <v>322</v>
      </c>
      <c r="B6" s="4" t="s">
        <v>309</v>
      </c>
      <c r="C6" s="5" t="n">
        <v>61</v>
      </c>
      <c r="D6" s="5" t="n">
        <v>8</v>
      </c>
    </row>
    <row r="7" spans="1:4">
      <c r="A7" s="4" t="s">
        <v>324</v>
      </c>
    </row>
    <row r="8" spans="1:4">
      <c r="A8" s="3" t="s">
        <v>321</v>
      </c>
    </row>
    <row r="9" spans="1:4">
      <c r="A9" s="4" t="s">
        <v>322</v>
      </c>
      <c r="C9" s="5" t="n">
        <v>23</v>
      </c>
      <c r="D9" s="5" t="n">
        <v>44</v>
      </c>
    </row>
    <row r="10" spans="1:4">
      <c r="A10" s="4" t="s">
        <v>325</v>
      </c>
    </row>
    <row r="11" spans="1:4">
      <c r="A11" s="3" t="s">
        <v>321</v>
      </c>
    </row>
    <row r="12" spans="1:4">
      <c r="A12" s="4" t="s">
        <v>322</v>
      </c>
      <c r="B12" s="4" t="s">
        <v>326</v>
      </c>
      <c r="C12" s="6" t="n">
        <v>21</v>
      </c>
      <c r="D12" s="4" t="s">
        <v>35</v>
      </c>
    </row>
    <row r="13" spans="1:4"/>
    <row r="14" spans="1:4">
      <c r="A14" s="4" t="s">
        <v>309</v>
      </c>
      <c r="B14" s="4" t="s">
        <v>327</v>
      </c>
    </row>
    <row r="15" spans="1:4">
      <c r="A15" s="4" t="s">
        <v>326</v>
      </c>
      <c r="B15" s="4" t="s">
        <v>328</v>
      </c>
    </row>
  </sheetData>
  <mergeCells count="4">
    <mergeCell ref="A1:B1"/>
    <mergeCell ref="A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727</v>
      </c>
      <c r="C4" s="6" t="n">
        <v>-301</v>
      </c>
    </row>
    <row r="5" spans="1:3">
      <c r="A5" s="4" t="s">
        <v>68</v>
      </c>
      <c r="B5" s="5" t="n">
        <v>-1859</v>
      </c>
      <c r="C5" s="5" t="n">
        <v>-1594</v>
      </c>
    </row>
    <row r="6" spans="1:3">
      <c r="A6" s="4" t="s">
        <v>69</v>
      </c>
      <c r="B6" s="5" t="n">
        <v>-2586</v>
      </c>
      <c r="C6" s="5" t="n">
        <v>-1895</v>
      </c>
    </row>
    <row r="7" spans="1:3">
      <c r="A7" s="4" t="s">
        <v>70</v>
      </c>
      <c r="B7" s="5" t="n">
        <v>-2586</v>
      </c>
      <c r="C7" s="5" t="n">
        <v>-1895</v>
      </c>
    </row>
    <row r="8" spans="1:3">
      <c r="A8" s="4" t="s">
        <v>71</v>
      </c>
      <c r="B8" s="5" t="n">
        <v>-1748</v>
      </c>
      <c r="C8" s="5" t="n">
        <v>-1542</v>
      </c>
    </row>
    <row r="9" spans="1:3">
      <c r="A9" s="4" t="s">
        <v>72</v>
      </c>
      <c r="B9" s="5" t="n">
        <v>-4334</v>
      </c>
      <c r="C9" s="5" t="n">
        <v>-3437</v>
      </c>
    </row>
    <row r="10" spans="1:3">
      <c r="A10" s="3" t="s">
        <v>73</v>
      </c>
    </row>
    <row r="11" spans="1:3">
      <c r="A11" s="4" t="s">
        <v>74</v>
      </c>
      <c r="B11" s="5" t="n">
        <v>-24</v>
      </c>
      <c r="C11" s="5" t="n">
        <v>-69</v>
      </c>
    </row>
    <row r="12" spans="1:3">
      <c r="A12" s="4" t="s">
        <v>75</v>
      </c>
      <c r="B12" s="5" t="n">
        <v>2</v>
      </c>
      <c r="C12" s="5" t="n">
        <v>15</v>
      </c>
    </row>
    <row r="13" spans="1:3">
      <c r="A13" s="4" t="s">
        <v>76</v>
      </c>
      <c r="B13" s="6" t="n">
        <v>-4356</v>
      </c>
      <c r="C13" s="6" t="n">
        <v>-3491</v>
      </c>
    </row>
    <row r="14" spans="1:3">
      <c r="A14" s="4" t="s">
        <v>77</v>
      </c>
      <c r="B14" s="8" t="n">
        <v>-0.27</v>
      </c>
      <c r="C14" s="8" t="n">
        <v>-0.22</v>
      </c>
    </row>
    <row r="15" spans="1:3">
      <c r="A15" s="4" t="s">
        <v>78</v>
      </c>
      <c r="B15" s="5" t="n">
        <v>16345499</v>
      </c>
      <c r="C15" s="5" t="n">
        <v>153137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9</v>
      </c>
      <c r="B1" s="2" t="s">
        <v>2</v>
      </c>
      <c r="C1" s="2" t="s">
        <v>30</v>
      </c>
    </row>
    <row r="2" spans="1:3">
      <c r="A2" s="3" t="s">
        <v>321</v>
      </c>
    </row>
    <row r="3" spans="1:3">
      <c r="A3" s="4" t="s">
        <v>330</v>
      </c>
      <c r="B3" s="6" t="n">
        <v>478</v>
      </c>
      <c r="C3" s="6" t="n">
        <v>314</v>
      </c>
    </row>
    <row r="4" spans="1:3">
      <c r="A4" s="4" t="s">
        <v>324</v>
      </c>
    </row>
    <row r="5" spans="1:3">
      <c r="A5" s="3" t="s">
        <v>321</v>
      </c>
    </row>
    <row r="6" spans="1:3">
      <c r="A6" s="4" t="s">
        <v>330</v>
      </c>
      <c r="B6" s="5" t="n">
        <v>49</v>
      </c>
      <c r="C6" s="5" t="n">
        <v>65</v>
      </c>
    </row>
    <row r="7" spans="1:3">
      <c r="A7" s="4" t="s">
        <v>331</v>
      </c>
    </row>
    <row r="8" spans="1:3">
      <c r="A8" s="3" t="s">
        <v>321</v>
      </c>
    </row>
    <row r="9" spans="1:3">
      <c r="A9" s="4" t="s">
        <v>330</v>
      </c>
      <c r="B9" s="5" t="n">
        <v>311</v>
      </c>
      <c r="C9" s="5" t="n">
        <v>167</v>
      </c>
    </row>
    <row r="10" spans="1:3">
      <c r="A10" s="4" t="s">
        <v>332</v>
      </c>
    </row>
    <row r="11" spans="1:3">
      <c r="A11" s="3" t="s">
        <v>321</v>
      </c>
    </row>
    <row r="12" spans="1:3">
      <c r="A12" s="4" t="s">
        <v>330</v>
      </c>
      <c r="B12" s="6" t="n">
        <v>118</v>
      </c>
      <c r="C12" s="6" t="n">
        <v>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30</v>
      </c>
    </row>
    <row r="2" spans="1:3">
      <c r="A2" s="3" t="s">
        <v>334</v>
      </c>
    </row>
    <row r="3" spans="1:3">
      <c r="A3" s="4" t="s">
        <v>46</v>
      </c>
      <c r="B3" s="6" t="n">
        <v>80</v>
      </c>
      <c r="C3" s="4" t="s">
        <v>35</v>
      </c>
    </row>
    <row r="4" spans="1:3">
      <c r="A4" s="4" t="s">
        <v>335</v>
      </c>
    </row>
    <row r="5" spans="1:3">
      <c r="A5" s="3" t="s">
        <v>336</v>
      </c>
    </row>
    <row r="6" spans="1:3">
      <c r="A6" s="4" t="s">
        <v>34</v>
      </c>
      <c r="B6" s="5" t="n">
        <v>579</v>
      </c>
      <c r="C6" s="5" t="n">
        <v>1808</v>
      </c>
    </row>
    <row r="7" spans="1:3">
      <c r="A7" s="4" t="s">
        <v>36</v>
      </c>
      <c r="C7" s="4" t="s">
        <v>35</v>
      </c>
    </row>
    <row r="8" spans="1:3">
      <c r="A8" s="3" t="s">
        <v>334</v>
      </c>
    </row>
    <row r="9" spans="1:3">
      <c r="A9" s="4" t="s">
        <v>46</v>
      </c>
      <c r="B9" s="4" t="s">
        <v>35</v>
      </c>
    </row>
    <row r="10" spans="1:3">
      <c r="A10" s="4" t="s">
        <v>337</v>
      </c>
      <c r="C10" s="4" t="s">
        <v>35</v>
      </c>
    </row>
    <row r="11" spans="1:3">
      <c r="A11" s="4" t="s">
        <v>338</v>
      </c>
      <c r="C11" s="4" t="s">
        <v>35</v>
      </c>
    </row>
    <row r="12" spans="1:3">
      <c r="A12" s="4" t="s">
        <v>339</v>
      </c>
    </row>
    <row r="13" spans="1:3">
      <c r="A13" s="3" t="s">
        <v>336</v>
      </c>
    </row>
    <row r="14" spans="1:3">
      <c r="A14" s="4" t="s">
        <v>34</v>
      </c>
      <c r="B14" s="4" t="s">
        <v>35</v>
      </c>
      <c r="C14" s="4" t="s">
        <v>35</v>
      </c>
    </row>
    <row r="15" spans="1:3">
      <c r="A15" s="4" t="s">
        <v>36</v>
      </c>
      <c r="C15" s="5" t="n">
        <v>764</v>
      </c>
    </row>
    <row r="16" spans="1:3">
      <c r="A16" s="3" t="s">
        <v>334</v>
      </c>
    </row>
    <row r="17" spans="1:3">
      <c r="A17" s="4" t="s">
        <v>46</v>
      </c>
      <c r="B17" s="5" t="n">
        <v>80</v>
      </c>
    </row>
    <row r="18" spans="1:3">
      <c r="A18" s="4" t="s">
        <v>337</v>
      </c>
      <c r="C18" s="5" t="n">
        <v>1449</v>
      </c>
    </row>
    <row r="19" spans="1:3">
      <c r="A19" s="4" t="s">
        <v>338</v>
      </c>
      <c r="C19" s="5" t="n">
        <v>1239</v>
      </c>
    </row>
    <row r="20" spans="1:3">
      <c r="A20" s="4" t="s">
        <v>340</v>
      </c>
    </row>
    <row r="21" spans="1:3">
      <c r="A21" s="3" t="s">
        <v>336</v>
      </c>
    </row>
    <row r="22" spans="1:3">
      <c r="A22" s="4" t="s">
        <v>34</v>
      </c>
      <c r="B22" s="4" t="s">
        <v>35</v>
      </c>
      <c r="C22" s="4" t="s">
        <v>35</v>
      </c>
    </row>
    <row r="23" spans="1:3">
      <c r="A23" s="4" t="s">
        <v>36</v>
      </c>
      <c r="C23" s="4" t="s">
        <v>35</v>
      </c>
    </row>
    <row r="24" spans="1:3">
      <c r="A24" s="3" t="s">
        <v>334</v>
      </c>
    </row>
    <row r="25" spans="1:3">
      <c r="A25" s="4" t="s">
        <v>46</v>
      </c>
      <c r="B25" s="4" t="s">
        <v>35</v>
      </c>
    </row>
    <row r="26" spans="1:3">
      <c r="A26" s="4" t="s">
        <v>337</v>
      </c>
      <c r="C26" s="4" t="s">
        <v>35</v>
      </c>
    </row>
    <row r="27" spans="1:3">
      <c r="A27" s="4" t="s">
        <v>338</v>
      </c>
      <c r="C27" s="4" t="s">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6" t="n">
        <v>24</v>
      </c>
      <c r="C4" s="6" t="n">
        <v>69</v>
      </c>
    </row>
    <row r="5" spans="1:3">
      <c r="A5" s="4" t="s">
        <v>344</v>
      </c>
      <c r="B5" s="5" t="n">
        <v>1233</v>
      </c>
      <c r="C5" s="5" t="n">
        <v>0</v>
      </c>
    </row>
    <row r="6" spans="1:3">
      <c r="A6" s="4" t="s">
        <v>345</v>
      </c>
      <c r="B6" s="6" t="n">
        <v>579</v>
      </c>
      <c r="C6" s="6" t="n">
        <v>18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46</v>
      </c>
      <c r="B1" s="2" t="s">
        <v>1</v>
      </c>
    </row>
    <row r="2" spans="1:4">
      <c r="B2" s="2" t="s">
        <v>2</v>
      </c>
      <c r="C2" s="2" t="s">
        <v>30</v>
      </c>
      <c r="D2" s="2" t="s">
        <v>347</v>
      </c>
    </row>
    <row r="3" spans="1:4">
      <c r="A3" s="4" t="s">
        <v>348</v>
      </c>
    </row>
    <row r="4" spans="1:4">
      <c r="A4" s="3" t="s">
        <v>349</v>
      </c>
    </row>
    <row r="5" spans="1:4">
      <c r="A5" s="4" t="s">
        <v>350</v>
      </c>
      <c r="B5" s="4" t="s">
        <v>351</v>
      </c>
      <c r="C5" s="4" t="s">
        <v>352</v>
      </c>
      <c r="D5" s="4" t="s">
        <v>3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3</v>
      </c>
      <c r="B1" s="2" t="s">
        <v>1</v>
      </c>
    </row>
    <row r="2" spans="1:3">
      <c r="B2" s="2" t="s">
        <v>2</v>
      </c>
      <c r="C2" s="2" t="s">
        <v>30</v>
      </c>
    </row>
    <row r="3" spans="1:3">
      <c r="A3" s="3" t="s">
        <v>148</v>
      </c>
    </row>
    <row r="4" spans="1:3">
      <c r="A4" s="4" t="s">
        <v>354</v>
      </c>
      <c r="B4" s="6" t="n">
        <v>-2617</v>
      </c>
      <c r="C4" s="6" t="n">
        <v>-1984</v>
      </c>
    </row>
    <row r="5" spans="1:3">
      <c r="A5" s="4" t="s">
        <v>355</v>
      </c>
      <c r="B5" s="5" t="n">
        <v>-1717</v>
      </c>
      <c r="C5" s="5" t="n">
        <v>-1453</v>
      </c>
    </row>
    <row r="6" spans="1:3">
      <c r="A6" s="4" t="s">
        <v>72</v>
      </c>
      <c r="B6" s="6" t="n">
        <v>-4334</v>
      </c>
      <c r="C6" s="6" t="n">
        <v>-34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56</v>
      </c>
      <c r="B1" s="2" t="s">
        <v>2</v>
      </c>
      <c r="C1" s="2" t="s">
        <v>30</v>
      </c>
      <c r="D1" s="2" t="s">
        <v>347</v>
      </c>
    </row>
    <row r="2" spans="1:4">
      <c r="A2" s="3" t="s">
        <v>357</v>
      </c>
    </row>
    <row r="3" spans="1:4">
      <c r="A3" s="4" t="s">
        <v>358</v>
      </c>
      <c r="B3" s="6" t="n">
        <v>14097</v>
      </c>
      <c r="C3" s="6" t="n">
        <v>14835</v>
      </c>
    </row>
    <row r="4" spans="1:4">
      <c r="A4" s="4" t="s">
        <v>281</v>
      </c>
      <c r="B4" s="5" t="n">
        <v>418</v>
      </c>
      <c r="C4" s="4" t="s">
        <v>35</v>
      </c>
    </row>
    <row r="5" spans="1:4">
      <c r="A5" s="4" t="s">
        <v>359</v>
      </c>
      <c r="B5" s="5" t="n">
        <v>14515</v>
      </c>
      <c r="C5" s="5" t="n">
        <v>14835</v>
      </c>
    </row>
    <row r="6" spans="1:4">
      <c r="A6" s="4" t="s">
        <v>360</v>
      </c>
      <c r="B6" s="5" t="n">
        <v>-14515</v>
      </c>
      <c r="C6" s="5" t="n">
        <v>-14835</v>
      </c>
      <c r="D6" s="6" t="n">
        <v>-15549</v>
      </c>
    </row>
    <row r="7" spans="1:4">
      <c r="A7" s="4" t="s">
        <v>361</v>
      </c>
      <c r="B7" s="4" t="s">
        <v>35</v>
      </c>
      <c r="C7"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148</v>
      </c>
    </row>
    <row r="4" spans="1:3">
      <c r="A4" s="4" t="s">
        <v>363</v>
      </c>
      <c r="B4" s="6" t="n">
        <v>14835</v>
      </c>
      <c r="C4" s="6" t="n">
        <v>15549</v>
      </c>
    </row>
    <row r="5" spans="1:3">
      <c r="A5" s="4" t="s">
        <v>364</v>
      </c>
      <c r="B5" s="5" t="n">
        <v>587</v>
      </c>
      <c r="C5" s="5" t="n">
        <v>515</v>
      </c>
    </row>
    <row r="6" spans="1:3">
      <c r="A6" s="4" t="s">
        <v>365</v>
      </c>
      <c r="B6" s="5" t="n">
        <v>418</v>
      </c>
      <c r="C6" s="4" t="s">
        <v>35</v>
      </c>
    </row>
    <row r="7" spans="1:3">
      <c r="A7" s="4" t="s">
        <v>366</v>
      </c>
      <c r="B7" s="5" t="n">
        <v>-1325</v>
      </c>
      <c r="C7" s="5" t="n">
        <v>-1229</v>
      </c>
    </row>
    <row r="8" spans="1:3">
      <c r="A8" s="4" t="s">
        <v>367</v>
      </c>
      <c r="B8" s="6" t="n">
        <v>14515</v>
      </c>
      <c r="C8" s="6" t="n">
        <v>148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8</v>
      </c>
      <c r="B1" s="2" t="s">
        <v>1</v>
      </c>
    </row>
    <row r="2" spans="1:3">
      <c r="B2" s="2" t="s">
        <v>2</v>
      </c>
      <c r="C2" s="2" t="s">
        <v>30</v>
      </c>
    </row>
    <row r="3" spans="1:3">
      <c r="A3" s="3" t="s">
        <v>148</v>
      </c>
    </row>
    <row r="4" spans="1:3">
      <c r="A4" s="4" t="s">
        <v>369</v>
      </c>
      <c r="B4" s="6" t="n">
        <v>4334</v>
      </c>
      <c r="C4" s="6" t="n">
        <v>3437</v>
      </c>
    </row>
    <row r="5" spans="1:3">
      <c r="A5" s="4" t="s">
        <v>370</v>
      </c>
      <c r="B5" s="4" t="s">
        <v>371</v>
      </c>
      <c r="C5" s="4" t="s">
        <v>371</v>
      </c>
    </row>
    <row r="6" spans="1:3">
      <c r="A6" s="4" t="s">
        <v>372</v>
      </c>
      <c r="B6" s="6" t="n">
        <v>1474</v>
      </c>
      <c r="C6" s="6" t="n">
        <v>1169</v>
      </c>
    </row>
    <row r="7" spans="1:3">
      <c r="A7" s="4" t="s">
        <v>373</v>
      </c>
      <c r="B7" s="5" t="n">
        <v>-189</v>
      </c>
      <c r="C7" s="5" t="n">
        <v>-118</v>
      </c>
    </row>
    <row r="8" spans="1:3">
      <c r="A8" s="4" t="s">
        <v>374</v>
      </c>
      <c r="B8" s="5" t="n">
        <v>-698</v>
      </c>
      <c r="C8" s="5" t="n">
        <v>-536</v>
      </c>
    </row>
    <row r="9" spans="1:3">
      <c r="A9" s="4" t="s">
        <v>375</v>
      </c>
      <c r="B9" s="5" t="n">
        <v>-587</v>
      </c>
      <c r="C9" s="5" t="n">
        <v>-515</v>
      </c>
    </row>
    <row r="10" spans="1:3">
      <c r="A10" s="4" t="s">
        <v>376</v>
      </c>
      <c r="B10" s="4" t="s">
        <v>35</v>
      </c>
      <c r="C10" s="4" t="s">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s>
  <sheetData>
    <row r="1" spans="1:4">
      <c r="A1" s="1" t="s">
        <v>377</v>
      </c>
      <c r="B1" s="2" t="s">
        <v>378</v>
      </c>
      <c r="C1" s="2" t="s">
        <v>379</v>
      </c>
      <c r="D1" s="2" t="s">
        <v>2</v>
      </c>
    </row>
    <row r="2" spans="1:4">
      <c r="A2" s="3" t="s">
        <v>380</v>
      </c>
    </row>
    <row r="3" spans="1:4">
      <c r="A3" s="4" t="s">
        <v>381</v>
      </c>
      <c r="D3" s="4" t="s">
        <v>382</v>
      </c>
    </row>
    <row r="4" spans="1:4">
      <c r="A4" s="4" t="s">
        <v>383</v>
      </c>
      <c r="B4" s="4" t="s">
        <v>384</v>
      </c>
      <c r="C4" s="4" t="s">
        <v>385</v>
      </c>
    </row>
    <row r="5" spans="1:4">
      <c r="A5" s="4" t="s">
        <v>386</v>
      </c>
      <c r="D5" s="6" t="n">
        <v>12740</v>
      </c>
    </row>
    <row r="6" spans="1:4">
      <c r="A6" s="4" t="s">
        <v>387</v>
      </c>
      <c r="D6" s="4" t="s">
        <v>388</v>
      </c>
    </row>
    <row r="7" spans="1:4">
      <c r="A7" s="4" t="s">
        <v>389</v>
      </c>
      <c r="C7" s="4" t="s">
        <v>351</v>
      </c>
      <c r="D7" s="4" t="s">
        <v>390</v>
      </c>
    </row>
    <row r="8" spans="1:4">
      <c r="A8" s="4" t="s">
        <v>391</v>
      </c>
      <c r="D8" s="6" t="n">
        <v>38311</v>
      </c>
    </row>
    <row r="9" spans="1:4">
      <c r="A9" s="4" t="s">
        <v>392</v>
      </c>
    </row>
    <row r="10" spans="1:4">
      <c r="A10" s="3" t="s">
        <v>380</v>
      </c>
    </row>
    <row r="11" spans="1:4">
      <c r="A11" s="4" t="s">
        <v>391</v>
      </c>
      <c r="D11" s="6" t="n">
        <v>41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0</v>
      </c>
    </row>
    <row r="3" spans="1:3">
      <c r="A3" s="3" t="s">
        <v>394</v>
      </c>
    </row>
    <row r="4" spans="1:3">
      <c r="A4" s="4" t="s">
        <v>395</v>
      </c>
      <c r="B4" s="5" t="n">
        <v>153066</v>
      </c>
    </row>
    <row r="5" spans="1:3">
      <c r="A5" s="4" t="s">
        <v>396</v>
      </c>
      <c r="B5" s="9" t="n">
        <v>1.33</v>
      </c>
      <c r="C5" s="9" t="n">
        <v>1.33</v>
      </c>
    </row>
    <row r="6" spans="1:3">
      <c r="A6" s="4" t="s">
        <v>397</v>
      </c>
      <c r="B6" s="5" t="n">
        <v>153066</v>
      </c>
    </row>
    <row r="7" spans="1:3">
      <c r="A7" s="4" t="s">
        <v>398</v>
      </c>
    </row>
    <row r="8" spans="1:3">
      <c r="A8" s="3" t="s">
        <v>394</v>
      </c>
    </row>
    <row r="9" spans="1:3">
      <c r="A9" s="4" t="s">
        <v>395</v>
      </c>
      <c r="B9" s="5" t="n">
        <v>3066</v>
      </c>
    </row>
    <row r="10" spans="1:3">
      <c r="A10" s="4" t="s">
        <v>396</v>
      </c>
      <c r="B10" s="9" t="n">
        <v>0.15</v>
      </c>
      <c r="C10" s="10" t="n">
        <v>0.15</v>
      </c>
    </row>
    <row r="11" spans="1:3">
      <c r="A11" s="4" t="s">
        <v>397</v>
      </c>
      <c r="B11" s="5" t="n">
        <v>3066</v>
      </c>
    </row>
    <row r="12" spans="1:3">
      <c r="A12" s="4" t="s">
        <v>399</v>
      </c>
      <c r="B12" s="4" t="s">
        <v>400</v>
      </c>
    </row>
    <row r="13" spans="1:3">
      <c r="A13" s="4" t="s">
        <v>401</v>
      </c>
    </row>
    <row r="14" spans="1:3">
      <c r="A14" s="3" t="s">
        <v>394</v>
      </c>
    </row>
    <row r="15" spans="1:3">
      <c r="A15" s="4" t="s">
        <v>395</v>
      </c>
      <c r="B15" s="5" t="n">
        <v>100000</v>
      </c>
    </row>
    <row r="16" spans="1:3">
      <c r="A16" s="4" t="s">
        <v>396</v>
      </c>
      <c r="B16" s="11" t="n">
        <v>1.6</v>
      </c>
      <c r="C16" s="12" t="n">
        <v>1.6</v>
      </c>
    </row>
    <row r="17" spans="1:3">
      <c r="A17" s="4" t="s">
        <v>397</v>
      </c>
      <c r="B17" s="5" t="n">
        <v>100000</v>
      </c>
    </row>
    <row r="18" spans="1:3">
      <c r="A18" s="4" t="s">
        <v>399</v>
      </c>
      <c r="B18" s="4" t="s">
        <v>402</v>
      </c>
    </row>
    <row r="19" spans="1:3">
      <c r="A19" s="4" t="s">
        <v>401</v>
      </c>
    </row>
    <row r="20" spans="1:3">
      <c r="A20" s="3" t="s">
        <v>394</v>
      </c>
    </row>
    <row r="21" spans="1:3">
      <c r="A21" s="4" t="s">
        <v>395</v>
      </c>
      <c r="B21" s="5" t="n">
        <v>50000</v>
      </c>
    </row>
    <row r="22" spans="1:3">
      <c r="A22" s="4" t="s">
        <v>396</v>
      </c>
      <c r="B22" s="11" t="n">
        <v>1.6</v>
      </c>
      <c r="C22" s="13" t="n">
        <v>2</v>
      </c>
    </row>
    <row r="23" spans="1:3">
      <c r="A23" s="4" t="s">
        <v>397</v>
      </c>
      <c r="B23" s="5" t="n">
        <v>50000</v>
      </c>
    </row>
    <row r="24" spans="1:3">
      <c r="A24" s="4" t="s">
        <v>399</v>
      </c>
      <c r="B2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9"/>
    <col customWidth="1" max="6" min="6" width="20"/>
    <col customWidth="1" max="7" min="7" width="29"/>
  </cols>
  <sheetData>
    <row r="1" spans="1:7">
      <c r="A1" s="1" t="s">
        <v>79</v>
      </c>
      <c r="B1" s="2" t="s">
        <v>80</v>
      </c>
      <c r="C1" s="2" t="s">
        <v>81</v>
      </c>
      <c r="D1" s="2" t="s">
        <v>53</v>
      </c>
      <c r="E1" s="2" t="s">
        <v>82</v>
      </c>
      <c r="F1" s="2" t="s">
        <v>83</v>
      </c>
      <c r="G1" s="2" t="s">
        <v>84</v>
      </c>
    </row>
    <row r="2" spans="1:7">
      <c r="A2" s="4" t="s">
        <v>85</v>
      </c>
      <c r="B2" s="6" t="n">
        <v>478</v>
      </c>
      <c r="C2" s="6" t="n">
        <v>15</v>
      </c>
      <c r="D2" s="6" t="n">
        <v>4455</v>
      </c>
      <c r="E2" s="4" t="s">
        <v>35</v>
      </c>
      <c r="F2" s="6" t="n">
        <v>-3873</v>
      </c>
      <c r="G2" s="6" t="n">
        <v>-119</v>
      </c>
    </row>
    <row r="3" spans="1:7">
      <c r="A3" s="4" t="s">
        <v>86</v>
      </c>
      <c r="C3" s="5" t="n">
        <v>15313793</v>
      </c>
    </row>
    <row r="4" spans="1:7">
      <c r="A4" s="4" t="s">
        <v>87</v>
      </c>
      <c r="B4" s="5" t="n">
        <v>400</v>
      </c>
      <c r="C4" s="4" t="s">
        <v>35</v>
      </c>
      <c r="D4" s="5" t="n">
        <v>400</v>
      </c>
      <c r="E4" s="4" t="s">
        <v>35</v>
      </c>
      <c r="F4" s="4" t="s">
        <v>35</v>
      </c>
      <c r="G4" s="4" t="s">
        <v>35</v>
      </c>
    </row>
    <row r="5" spans="1:7">
      <c r="A5" s="4" t="s">
        <v>76</v>
      </c>
      <c r="B5" s="5" t="n">
        <v>-3491</v>
      </c>
      <c r="C5" s="4" t="s">
        <v>35</v>
      </c>
      <c r="D5" s="4" t="s">
        <v>35</v>
      </c>
      <c r="E5" s="5" t="n">
        <v>-69</v>
      </c>
      <c r="F5" s="5" t="n">
        <v>-3437</v>
      </c>
      <c r="G5" s="5" t="n">
        <v>15</v>
      </c>
    </row>
    <row r="6" spans="1:7">
      <c r="A6" s="4" t="s">
        <v>88</v>
      </c>
      <c r="B6" s="5" t="n">
        <v>-2613</v>
      </c>
      <c r="C6" s="6" t="n">
        <v>15</v>
      </c>
      <c r="D6" s="5" t="n">
        <v>4855</v>
      </c>
      <c r="E6" s="5" t="n">
        <v>-69</v>
      </c>
      <c r="F6" s="5" t="n">
        <v>-7310</v>
      </c>
      <c r="G6" s="5" t="n">
        <v>-104</v>
      </c>
    </row>
    <row r="7" spans="1:7">
      <c r="A7" s="4" t="s">
        <v>89</v>
      </c>
      <c r="C7" s="5" t="n">
        <v>15313793</v>
      </c>
    </row>
    <row r="8" spans="1:7">
      <c r="A8" s="4" t="s">
        <v>87</v>
      </c>
      <c r="B8" s="5" t="n">
        <v>-23</v>
      </c>
      <c r="C8" s="4" t="s">
        <v>35</v>
      </c>
      <c r="D8" s="5" t="n">
        <v>-23</v>
      </c>
      <c r="E8" s="4" t="s">
        <v>35</v>
      </c>
      <c r="F8" s="4" t="s">
        <v>35</v>
      </c>
      <c r="G8" s="4" t="s">
        <v>35</v>
      </c>
    </row>
    <row r="9" spans="1:7">
      <c r="A9" s="4" t="s">
        <v>76</v>
      </c>
      <c r="B9" s="5" t="n">
        <v>-4356</v>
      </c>
      <c r="E9" s="5" t="n">
        <v>-24</v>
      </c>
      <c r="F9" s="5" t="n">
        <v>-4334</v>
      </c>
      <c r="G9" s="5" t="n">
        <v>2</v>
      </c>
    </row>
    <row r="10" spans="1:7">
      <c r="A10" s="4" t="s">
        <v>90</v>
      </c>
      <c r="B10" s="5" t="n">
        <v>7530</v>
      </c>
      <c r="C10" s="6" t="n">
        <v>2</v>
      </c>
      <c r="D10" s="5" t="n">
        <v>7528</v>
      </c>
      <c r="E10" s="4" t="s">
        <v>35</v>
      </c>
      <c r="F10" s="4" t="s">
        <v>35</v>
      </c>
      <c r="G10" s="4" t="s">
        <v>35</v>
      </c>
    </row>
    <row r="11" spans="1:7">
      <c r="A11" s="4" t="s">
        <v>91</v>
      </c>
      <c r="C11" s="5" t="n">
        <v>2091566</v>
      </c>
    </row>
    <row r="12" spans="1:7">
      <c r="A12" s="4" t="s">
        <v>92</v>
      </c>
      <c r="B12" s="5" t="n">
        <v>987</v>
      </c>
      <c r="C12" s="4" t="s">
        <v>35</v>
      </c>
      <c r="D12" s="5" t="n">
        <v>987</v>
      </c>
      <c r="E12" s="4" t="s">
        <v>35</v>
      </c>
      <c r="F12" s="4" t="s">
        <v>35</v>
      </c>
      <c r="G12" s="4" t="s">
        <v>35</v>
      </c>
    </row>
    <row r="13" spans="1:7">
      <c r="A13" s="4" t="s">
        <v>93</v>
      </c>
      <c r="B13" s="6" t="n">
        <v>1525</v>
      </c>
      <c r="C13" s="6" t="n">
        <v>17</v>
      </c>
      <c r="D13" s="6" t="n">
        <v>13347</v>
      </c>
      <c r="E13" s="6" t="n">
        <v>-93</v>
      </c>
      <c r="F13" s="6" t="n">
        <v>-11644</v>
      </c>
      <c r="G13" s="6" t="n">
        <v>-102</v>
      </c>
    </row>
    <row r="14" spans="1:7">
      <c r="A14" s="4" t="s">
        <v>94</v>
      </c>
      <c r="C14" s="5" t="n">
        <v>17405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4" t="s">
        <v>406</v>
      </c>
      <c r="C4" s="4" t="s">
        <v>406</v>
      </c>
    </row>
    <row r="5" spans="1:3">
      <c r="A5" s="4" t="s">
        <v>407</v>
      </c>
      <c r="C5" s="4" t="s">
        <v>408</v>
      </c>
    </row>
    <row r="6" spans="1:3">
      <c r="A6" s="4" t="s">
        <v>409</v>
      </c>
      <c r="C6" s="4" t="s">
        <v>410</v>
      </c>
    </row>
    <row r="7" spans="1:3">
      <c r="A7" s="4" t="s">
        <v>411</v>
      </c>
      <c r="C7" s="4" t="s">
        <v>412</v>
      </c>
    </row>
    <row r="8" spans="1:3">
      <c r="A8" s="4" t="s">
        <v>413</v>
      </c>
      <c r="C8" s="9" t="n">
        <v>17.72</v>
      </c>
    </row>
    <row r="9" spans="1:3">
      <c r="A9" s="4" t="s">
        <v>414</v>
      </c>
    </row>
    <row r="10" spans="1:3">
      <c r="A10" s="3" t="s">
        <v>404</v>
      </c>
    </row>
    <row r="11" spans="1:3">
      <c r="A11" s="4" t="s">
        <v>407</v>
      </c>
      <c r="B11" s="4" t="s">
        <v>415</v>
      </c>
    </row>
    <row r="12" spans="1:3">
      <c r="A12" s="4" t="s">
        <v>409</v>
      </c>
      <c r="B12" s="4" t="s">
        <v>416</v>
      </c>
    </row>
    <row r="13" spans="1:3">
      <c r="A13" s="4" t="s">
        <v>411</v>
      </c>
      <c r="B13" s="4" t="s">
        <v>417</v>
      </c>
    </row>
    <row r="14" spans="1:3">
      <c r="A14" s="4" t="s">
        <v>413</v>
      </c>
      <c r="B14" s="11" t="n">
        <v>8.300000000000001</v>
      </c>
    </row>
    <row r="15" spans="1:3">
      <c r="A15" s="4" t="s">
        <v>418</v>
      </c>
    </row>
    <row r="16" spans="1:3">
      <c r="A16" s="3" t="s">
        <v>404</v>
      </c>
    </row>
    <row r="17" spans="1:3">
      <c r="A17" s="4" t="s">
        <v>407</v>
      </c>
      <c r="B17" s="4" t="s">
        <v>419</v>
      </c>
    </row>
    <row r="18" spans="1:3">
      <c r="A18" s="4" t="s">
        <v>409</v>
      </c>
      <c r="B18" s="4" t="s">
        <v>420</v>
      </c>
    </row>
    <row r="19" spans="1:3">
      <c r="A19" s="4" t="s">
        <v>411</v>
      </c>
      <c r="B19" s="4" t="s">
        <v>412</v>
      </c>
    </row>
    <row r="20" spans="1:3">
      <c r="A20" s="4" t="s">
        <v>413</v>
      </c>
      <c r="B20" s="11" t="n">
        <v>1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1</v>
      </c>
      <c r="B1" s="2" t="s">
        <v>1</v>
      </c>
    </row>
    <row r="2" spans="1:3">
      <c r="B2" s="2" t="s">
        <v>2</v>
      </c>
      <c r="C2" s="2" t="s">
        <v>30</v>
      </c>
    </row>
    <row r="3" spans="1:3">
      <c r="A3" s="4" t="s">
        <v>422</v>
      </c>
      <c r="B3" s="6" t="n">
        <v>-23</v>
      </c>
      <c r="C3" s="6" t="n">
        <v>400</v>
      </c>
    </row>
    <row r="4" spans="1:3">
      <c r="A4" s="4" t="s">
        <v>423</v>
      </c>
    </row>
    <row r="5" spans="1:3">
      <c r="A5" s="4" t="s">
        <v>422</v>
      </c>
      <c r="B5" s="5" t="n">
        <v>-33</v>
      </c>
      <c r="C5" s="5" t="n">
        <v>400</v>
      </c>
    </row>
    <row r="6" spans="1:3">
      <c r="A6" s="4" t="s">
        <v>424</v>
      </c>
    </row>
    <row r="7" spans="1:3">
      <c r="A7" s="4" t="s">
        <v>422</v>
      </c>
      <c r="B7" s="6" t="n">
        <v>10</v>
      </c>
      <c r="C7" s="4" t="s">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4"/>
    <col customWidth="1" max="6" min="6" width="21"/>
  </cols>
  <sheetData>
    <row r="1" spans="1:6">
      <c r="A1" s="1" t="s">
        <v>425</v>
      </c>
      <c r="B1" s="2" t="s">
        <v>426</v>
      </c>
      <c r="C1" s="2" t="s">
        <v>427</v>
      </c>
      <c r="D1" s="2" t="s">
        <v>428</v>
      </c>
      <c r="E1" s="2" t="s">
        <v>429</v>
      </c>
      <c r="F1" s="2" t="s">
        <v>430</v>
      </c>
    </row>
    <row r="2" spans="1:6">
      <c r="A2" s="3" t="s">
        <v>431</v>
      </c>
    </row>
    <row r="3" spans="1:6">
      <c r="A3" s="4" t="s">
        <v>432</v>
      </c>
      <c r="B3" s="5" t="n">
        <v>2091566</v>
      </c>
    </row>
    <row r="4" spans="1:6">
      <c r="A4" s="4" t="s">
        <v>433</v>
      </c>
      <c r="B4" s="6" t="n">
        <v>7320</v>
      </c>
      <c r="C4" s="6" t="n">
        <v>4846</v>
      </c>
      <c r="D4" s="4" t="s">
        <v>35</v>
      </c>
    </row>
    <row r="5" spans="1:6">
      <c r="A5" s="4" t="s">
        <v>434</v>
      </c>
      <c r="F5" s="13" t="n">
        <v>8</v>
      </c>
    </row>
    <row r="6" spans="1:6">
      <c r="A6" s="4" t="s">
        <v>435</v>
      </c>
      <c r="C6" s="5" t="n">
        <v>90</v>
      </c>
    </row>
    <row r="7" spans="1:6">
      <c r="A7" s="4" t="s">
        <v>436</v>
      </c>
      <c r="C7" s="6" t="n">
        <v>80</v>
      </c>
    </row>
    <row r="8" spans="1:6">
      <c r="A8" s="4" t="s">
        <v>437</v>
      </c>
    </row>
    <row r="9" spans="1:6">
      <c r="A9" s="3" t="s">
        <v>431</v>
      </c>
    </row>
    <row r="10" spans="1:6">
      <c r="A10" s="4" t="s">
        <v>438</v>
      </c>
      <c r="C10" s="5" t="n">
        <v>25000</v>
      </c>
    </row>
    <row r="11" spans="1:6">
      <c r="A11" s="4" t="s">
        <v>439</v>
      </c>
      <c r="E11" s="13" t="n">
        <v>18</v>
      </c>
    </row>
    <row r="12" spans="1:6">
      <c r="A12" s="4" t="s">
        <v>440</v>
      </c>
      <c r="C12" s="5" t="n">
        <v>500000</v>
      </c>
    </row>
    <row r="13" spans="1:6">
      <c r="A13" s="4" t="s">
        <v>441</v>
      </c>
      <c r="C13" s="4" t="s">
        <v>442</v>
      </c>
    </row>
    <row r="14" spans="1:6">
      <c r="A14" s="4" t="s">
        <v>443</v>
      </c>
    </row>
    <row r="15" spans="1:6">
      <c r="A15" s="3" t="s">
        <v>431</v>
      </c>
    </row>
    <row r="16" spans="1:6">
      <c r="A16" s="4" t="s">
        <v>444</v>
      </c>
      <c r="C16" s="5" t="n">
        <v>4150</v>
      </c>
    </row>
    <row r="17" spans="1:6">
      <c r="A17" s="4" t="s">
        <v>445</v>
      </c>
    </row>
    <row r="18" spans="1:6">
      <c r="A18" s="3" t="s">
        <v>431</v>
      </c>
    </row>
    <row r="19" spans="1:6">
      <c r="A19" s="4" t="s">
        <v>444</v>
      </c>
      <c r="C19" s="5" t="n">
        <v>4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7"/>
    <col customWidth="1" max="5" min="5" width="16"/>
    <col customWidth="1" max="6" min="6" width="22"/>
    <col customWidth="1" max="7" min="7" width="14"/>
  </cols>
  <sheetData>
    <row r="1" spans="1:7">
      <c r="A1" s="1" t="s">
        <v>446</v>
      </c>
      <c r="B1" s="2" t="s">
        <v>447</v>
      </c>
      <c r="C1" s="2" t="s">
        <v>448</v>
      </c>
      <c r="D1" s="2" t="s">
        <v>449</v>
      </c>
      <c r="E1" s="2" t="s">
        <v>2</v>
      </c>
      <c r="F1" s="2" t="s">
        <v>30</v>
      </c>
      <c r="G1" s="2" t="s">
        <v>450</v>
      </c>
    </row>
    <row r="2" spans="1:7">
      <c r="A2" s="4" t="s">
        <v>418</v>
      </c>
    </row>
    <row r="3" spans="1:7">
      <c r="A3" s="3" t="s">
        <v>249</v>
      </c>
    </row>
    <row r="4" spans="1:7">
      <c r="A4" s="4" t="s">
        <v>451</v>
      </c>
      <c r="E4" s="6" t="n">
        <v>9</v>
      </c>
    </row>
    <row r="5" spans="1:7">
      <c r="A5" s="4" t="s">
        <v>414</v>
      </c>
    </row>
    <row r="6" spans="1:7">
      <c r="A6" s="3" t="s">
        <v>249</v>
      </c>
    </row>
    <row r="7" spans="1:7">
      <c r="A7" s="4" t="s">
        <v>451</v>
      </c>
      <c r="E7" s="14" t="n">
        <v>3.5</v>
      </c>
    </row>
    <row r="8" spans="1:7">
      <c r="A8" s="4" t="s">
        <v>252</v>
      </c>
    </row>
    <row r="9" spans="1:7">
      <c r="A9" s="3" t="s">
        <v>249</v>
      </c>
    </row>
    <row r="10" spans="1:7">
      <c r="A10" s="4" t="s">
        <v>452</v>
      </c>
      <c r="D10" s="6" t="n">
        <v>465</v>
      </c>
      <c r="E10" s="6" t="n">
        <v>289</v>
      </c>
      <c r="F10" s="6" t="n">
        <v>693</v>
      </c>
    </row>
    <row r="11" spans="1:7">
      <c r="A11" s="4" t="s">
        <v>453</v>
      </c>
      <c r="D11" s="8" t="n">
        <v>4.5</v>
      </c>
      <c r="E11" s="8" t="n">
        <v>4.5</v>
      </c>
      <c r="F11" s="8" t="n">
        <v>4.5</v>
      </c>
    </row>
    <row r="12" spans="1:7">
      <c r="A12" s="4" t="s">
        <v>454</v>
      </c>
      <c r="D12" s="4" t="s">
        <v>35</v>
      </c>
      <c r="E12" s="4" t="s">
        <v>35</v>
      </c>
      <c r="F12" s="4" t="s">
        <v>35</v>
      </c>
    </row>
    <row r="13" spans="1:7">
      <c r="A13" s="4" t="s">
        <v>455</v>
      </c>
      <c r="D13" s="4" t="s">
        <v>456</v>
      </c>
      <c r="F13" s="4" t="s">
        <v>456</v>
      </c>
    </row>
    <row r="14" spans="1:7">
      <c r="A14" s="4" t="s">
        <v>457</v>
      </c>
      <c r="E14" s="4" t="s">
        <v>417</v>
      </c>
    </row>
    <row r="15" spans="1:7">
      <c r="A15" s="4" t="s">
        <v>451</v>
      </c>
      <c r="D15" s="8" t="n">
        <v>4.21</v>
      </c>
      <c r="F15" s="8" t="n">
        <v>4.54</v>
      </c>
    </row>
    <row r="16" spans="1:7">
      <c r="A16" s="4" t="s">
        <v>458</v>
      </c>
    </row>
    <row r="17" spans="1:7">
      <c r="A17" s="3" t="s">
        <v>249</v>
      </c>
    </row>
    <row r="18" spans="1:7">
      <c r="A18" s="4" t="s">
        <v>407</v>
      </c>
      <c r="D18" s="4" t="s">
        <v>459</v>
      </c>
      <c r="E18" s="4" t="s">
        <v>460</v>
      </c>
      <c r="F18" s="4" t="s">
        <v>461</v>
      </c>
    </row>
    <row r="19" spans="1:7">
      <c r="A19" s="4" t="s">
        <v>455</v>
      </c>
      <c r="E19" s="4" t="s">
        <v>462</v>
      </c>
    </row>
    <row r="20" spans="1:7">
      <c r="A20" s="4" t="s">
        <v>457</v>
      </c>
      <c r="D20" s="4" t="s">
        <v>463</v>
      </c>
      <c r="F20" s="4" t="s">
        <v>464</v>
      </c>
    </row>
    <row r="21" spans="1:7">
      <c r="A21" s="4" t="s">
        <v>451</v>
      </c>
      <c r="E21" s="8" t="n">
        <v>2.69</v>
      </c>
    </row>
    <row r="22" spans="1:7">
      <c r="A22" s="4" t="s">
        <v>465</v>
      </c>
    </row>
    <row r="23" spans="1:7">
      <c r="A23" s="3" t="s">
        <v>249</v>
      </c>
    </row>
    <row r="24" spans="1:7">
      <c r="A24" s="4" t="s">
        <v>407</v>
      </c>
      <c r="D24" s="4" t="s">
        <v>466</v>
      </c>
      <c r="E24" s="4" t="s">
        <v>467</v>
      </c>
      <c r="F24" s="4" t="s">
        <v>468</v>
      </c>
    </row>
    <row r="25" spans="1:7">
      <c r="A25" s="4" t="s">
        <v>455</v>
      </c>
      <c r="E25" s="4" t="s">
        <v>469</v>
      </c>
    </row>
    <row r="26" spans="1:7">
      <c r="A26" s="4" t="s">
        <v>457</v>
      </c>
      <c r="D26" s="4" t="s">
        <v>470</v>
      </c>
      <c r="F26" s="4" t="s">
        <v>471</v>
      </c>
    </row>
    <row r="27" spans="1:7">
      <c r="A27" s="4" t="s">
        <v>451</v>
      </c>
      <c r="E27" s="8" t="n">
        <v>2.29</v>
      </c>
    </row>
    <row r="28" spans="1:7">
      <c r="A28" s="4" t="s">
        <v>472</v>
      </c>
    </row>
    <row r="29" spans="1:7">
      <c r="A29" s="3" t="s">
        <v>249</v>
      </c>
    </row>
    <row r="30" spans="1:7">
      <c r="A30" s="4" t="s">
        <v>452</v>
      </c>
      <c r="D30" s="6" t="n">
        <v>522</v>
      </c>
      <c r="E30" s="6" t="n">
        <v>612</v>
      </c>
      <c r="F30" s="6" t="n">
        <v>756</v>
      </c>
    </row>
    <row r="31" spans="1:7">
      <c r="A31" s="4" t="s">
        <v>453</v>
      </c>
      <c r="D31" s="8" t="n">
        <v>4.5</v>
      </c>
      <c r="E31" s="8" t="n">
        <v>4.5</v>
      </c>
      <c r="F31" s="8" t="n">
        <v>4.5</v>
      </c>
    </row>
    <row r="32" spans="1:7">
      <c r="A32" s="4" t="s">
        <v>454</v>
      </c>
      <c r="D32" s="4" t="s">
        <v>35</v>
      </c>
      <c r="E32" s="4" t="s">
        <v>35</v>
      </c>
      <c r="F32" s="4" t="s">
        <v>35</v>
      </c>
    </row>
    <row r="33" spans="1:7">
      <c r="A33" s="4" t="s">
        <v>407</v>
      </c>
      <c r="D33" s="4" t="s">
        <v>466</v>
      </c>
      <c r="E33" s="4" t="s">
        <v>473</v>
      </c>
      <c r="F33" s="4" t="s">
        <v>474</v>
      </c>
    </row>
    <row r="34" spans="1:7">
      <c r="A34" s="4" t="s">
        <v>455</v>
      </c>
      <c r="D34" s="4" t="s">
        <v>456</v>
      </c>
      <c r="E34" s="4" t="s">
        <v>475</v>
      </c>
      <c r="F34" s="4" t="s">
        <v>456</v>
      </c>
    </row>
    <row r="35" spans="1:7">
      <c r="A35" s="4" t="s">
        <v>457</v>
      </c>
      <c r="D35" s="4" t="s">
        <v>463</v>
      </c>
      <c r="E35" s="4" t="s">
        <v>417</v>
      </c>
      <c r="F35" s="4" t="s">
        <v>476</v>
      </c>
    </row>
    <row r="36" spans="1:7">
      <c r="A36" s="4" t="s">
        <v>451</v>
      </c>
      <c r="D36" s="8" t="n">
        <v>4.21</v>
      </c>
      <c r="E36" s="8" t="n">
        <v>3.83</v>
      </c>
      <c r="F36" s="8" t="n">
        <v>4.54</v>
      </c>
    </row>
    <row r="37" spans="1:7">
      <c r="A37" s="4" t="s">
        <v>477</v>
      </c>
    </row>
    <row r="38" spans="1:7">
      <c r="A38" s="3" t="s">
        <v>249</v>
      </c>
    </row>
    <row r="39" spans="1:7">
      <c r="A39" s="4" t="s">
        <v>452</v>
      </c>
      <c r="B39" s="6" t="n">
        <v>1198</v>
      </c>
      <c r="E39" s="6" t="n">
        <v>114</v>
      </c>
      <c r="F39" s="6" t="n">
        <v>594</v>
      </c>
    </row>
    <row r="40" spans="1:7">
      <c r="A40" s="4" t="s">
        <v>453</v>
      </c>
      <c r="B40" s="8" t="n">
        <v>3.5</v>
      </c>
      <c r="E40" s="8" t="n">
        <v>3.5</v>
      </c>
      <c r="F40" s="8" t="n">
        <v>3.5</v>
      </c>
    </row>
    <row r="41" spans="1:7">
      <c r="A41" s="4" t="s">
        <v>454</v>
      </c>
      <c r="B41" s="4" t="s">
        <v>35</v>
      </c>
      <c r="E41" s="4" t="s">
        <v>35</v>
      </c>
      <c r="F41" s="4" t="s">
        <v>35</v>
      </c>
    </row>
    <row r="42" spans="1:7">
      <c r="A42" s="4" t="s">
        <v>407</v>
      </c>
      <c r="B42" s="4" t="s">
        <v>478</v>
      </c>
      <c r="F42" s="4" t="s">
        <v>415</v>
      </c>
    </row>
    <row r="43" spans="1:7">
      <c r="A43" s="4" t="s">
        <v>455</v>
      </c>
      <c r="B43" s="4" t="s">
        <v>456</v>
      </c>
    </row>
    <row r="44" spans="1:7">
      <c r="A44" s="4" t="s">
        <v>457</v>
      </c>
      <c r="B44" s="4" t="s">
        <v>479</v>
      </c>
      <c r="E44" s="4" t="s">
        <v>480</v>
      </c>
    </row>
    <row r="45" spans="1:7">
      <c r="A45" s="4" t="s">
        <v>451</v>
      </c>
      <c r="B45" s="8" t="n">
        <v>4.63</v>
      </c>
      <c r="F45" s="8" t="n">
        <v>4.54</v>
      </c>
    </row>
    <row r="46" spans="1:7">
      <c r="A46" s="4" t="s">
        <v>481</v>
      </c>
    </row>
    <row r="47" spans="1:7">
      <c r="A47" s="3" t="s">
        <v>249</v>
      </c>
    </row>
    <row r="48" spans="1:7">
      <c r="A48" s="4" t="s">
        <v>407</v>
      </c>
      <c r="E48" s="4" t="s">
        <v>459</v>
      </c>
    </row>
    <row r="49" spans="1:7">
      <c r="A49" s="4" t="s">
        <v>455</v>
      </c>
      <c r="E49" s="4" t="s">
        <v>482</v>
      </c>
      <c r="F49" s="4" t="s">
        <v>416</v>
      </c>
    </row>
    <row r="50" spans="1:7">
      <c r="A50" s="4" t="s">
        <v>457</v>
      </c>
      <c r="F50" s="4" t="s">
        <v>483</v>
      </c>
    </row>
    <row r="51" spans="1:7">
      <c r="A51" s="4" t="s">
        <v>451</v>
      </c>
      <c r="E51" s="8" t="n">
        <v>4.36</v>
      </c>
    </row>
    <row r="52" spans="1:7">
      <c r="A52" s="4" t="s">
        <v>484</v>
      </c>
    </row>
    <row r="53" spans="1:7">
      <c r="A53" s="3" t="s">
        <v>249</v>
      </c>
    </row>
    <row r="54" spans="1:7">
      <c r="A54" s="4" t="s">
        <v>407</v>
      </c>
      <c r="E54" s="4" t="s">
        <v>485</v>
      </c>
    </row>
    <row r="55" spans="1:7">
      <c r="A55" s="4" t="s">
        <v>455</v>
      </c>
      <c r="E55" s="4" t="s">
        <v>486</v>
      </c>
      <c r="F55" s="4" t="s">
        <v>487</v>
      </c>
    </row>
    <row r="56" spans="1:7">
      <c r="A56" s="4" t="s">
        <v>457</v>
      </c>
      <c r="F56" s="4" t="s">
        <v>488</v>
      </c>
    </row>
    <row r="57" spans="1:7">
      <c r="A57" s="4" t="s">
        <v>451</v>
      </c>
      <c r="E57" s="8" t="n">
        <v>3.89</v>
      </c>
    </row>
    <row r="58" spans="1:7">
      <c r="A58" s="4" t="s">
        <v>489</v>
      </c>
    </row>
    <row r="59" spans="1:7">
      <c r="A59" s="3" t="s">
        <v>249</v>
      </c>
    </row>
    <row r="60" spans="1:7">
      <c r="A60" s="4" t="s">
        <v>452</v>
      </c>
      <c r="B60" s="6" t="n">
        <v>1261</v>
      </c>
      <c r="C60" s="6" t="n">
        <v>14</v>
      </c>
      <c r="E60" s="6" t="n">
        <v>349</v>
      </c>
      <c r="F60" s="6" t="n">
        <v>645</v>
      </c>
      <c r="G60" s="6" t="n">
        <v>645</v>
      </c>
    </row>
    <row r="61" spans="1:7">
      <c r="A61" s="4" t="s">
        <v>453</v>
      </c>
      <c r="B61" s="8" t="n">
        <v>3.5</v>
      </c>
      <c r="C61" s="14" t="n">
        <v>3.5</v>
      </c>
      <c r="E61" s="8" t="n">
        <v>3.5</v>
      </c>
      <c r="F61" s="8" t="n">
        <v>3.5</v>
      </c>
      <c r="G61" s="8" t="n">
        <v>3.5</v>
      </c>
    </row>
    <row r="62" spans="1:7">
      <c r="A62" s="4" t="s">
        <v>454</v>
      </c>
      <c r="B62" s="4" t="s">
        <v>35</v>
      </c>
      <c r="C62" s="4" t="s">
        <v>35</v>
      </c>
      <c r="E62" s="4" t="s">
        <v>35</v>
      </c>
      <c r="F62" s="4" t="s">
        <v>35</v>
      </c>
    </row>
    <row r="63" spans="1:7">
      <c r="A63" s="4" t="s">
        <v>407</v>
      </c>
      <c r="B63" s="4" t="s">
        <v>478</v>
      </c>
      <c r="C63" s="4" t="s">
        <v>490</v>
      </c>
      <c r="E63" s="4" t="s">
        <v>415</v>
      </c>
      <c r="F63" s="4" t="s">
        <v>491</v>
      </c>
    </row>
    <row r="64" spans="1:7">
      <c r="A64" s="4" t="s">
        <v>455</v>
      </c>
      <c r="B64" s="4" t="s">
        <v>456</v>
      </c>
      <c r="C64" s="4" t="s">
        <v>416</v>
      </c>
      <c r="E64" s="4" t="s">
        <v>492</v>
      </c>
      <c r="F64" s="4" t="s">
        <v>416</v>
      </c>
    </row>
    <row r="65" spans="1:7">
      <c r="A65" s="4" t="s">
        <v>457</v>
      </c>
      <c r="B65" s="4" t="s">
        <v>479</v>
      </c>
      <c r="C65" s="4" t="s">
        <v>493</v>
      </c>
      <c r="E65" s="4" t="s">
        <v>480</v>
      </c>
      <c r="F65" s="4" t="s">
        <v>494</v>
      </c>
    </row>
    <row r="66" spans="1:7">
      <c r="A66" s="4" t="s">
        <v>451</v>
      </c>
      <c r="B66" s="8" t="n">
        <v>4.63</v>
      </c>
      <c r="C66" s="8" t="n">
        <v>3.31</v>
      </c>
      <c r="E66" s="8" t="n">
        <v>3.83</v>
      </c>
      <c r="F66" s="8" t="n">
        <v>4.54</v>
      </c>
      <c r="G66" s="8" t="n">
        <v>4.54</v>
      </c>
    </row>
    <row r="67" spans="1:7">
      <c r="A67" s="4" t="s">
        <v>495</v>
      </c>
    </row>
    <row r="68" spans="1:7">
      <c r="A68" s="3" t="s">
        <v>249</v>
      </c>
    </row>
    <row r="69" spans="1:7">
      <c r="A69" s="4" t="s">
        <v>452</v>
      </c>
      <c r="E69" s="6" t="n">
        <v>807</v>
      </c>
      <c r="F69" s="6" t="n">
        <v>764</v>
      </c>
    </row>
    <row r="70" spans="1:7">
      <c r="A70" s="4" t="s">
        <v>453</v>
      </c>
      <c r="E70" s="8" t="n">
        <v>0.55</v>
      </c>
      <c r="F70" s="8" t="n">
        <v>0.55</v>
      </c>
    </row>
    <row r="71" spans="1:7">
      <c r="A71" s="4" t="s">
        <v>454</v>
      </c>
      <c r="E71" s="4" t="s">
        <v>35</v>
      </c>
      <c r="F71" s="4" t="s">
        <v>35</v>
      </c>
    </row>
    <row r="72" spans="1:7">
      <c r="A72" s="4" t="s">
        <v>407</v>
      </c>
      <c r="E72" s="4" t="s">
        <v>496</v>
      </c>
      <c r="F72" s="4" t="s">
        <v>497</v>
      </c>
    </row>
    <row r="73" spans="1:7">
      <c r="A73" s="4" t="s">
        <v>455</v>
      </c>
      <c r="E73" s="4" t="s">
        <v>487</v>
      </c>
      <c r="F73" s="4" t="s">
        <v>416</v>
      </c>
    </row>
    <row r="74" spans="1:7">
      <c r="A74" s="4" t="s">
        <v>457</v>
      </c>
      <c r="E74" s="4" t="s">
        <v>480</v>
      </c>
      <c r="F74" s="4" t="s">
        <v>494</v>
      </c>
    </row>
    <row r="75" spans="1:7">
      <c r="A75" s="4" t="s">
        <v>451</v>
      </c>
      <c r="E75" s="8" t="n">
        <v>0.53</v>
      </c>
      <c r="F75" s="14"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24"/>
    <col customWidth="1" max="3" min="3" width="24"/>
  </cols>
  <sheetData>
    <row r="1" spans="1:3">
      <c r="A1" s="1" t="s">
        <v>498</v>
      </c>
      <c r="B1" s="2" t="s">
        <v>447</v>
      </c>
      <c r="C1" s="2" t="s">
        <v>2</v>
      </c>
    </row>
    <row r="2" spans="1:3">
      <c r="A2" s="4" t="s">
        <v>418</v>
      </c>
    </row>
    <row r="3" spans="1:3">
      <c r="A3" s="3" t="s">
        <v>249</v>
      </c>
    </row>
    <row r="4" spans="1:3">
      <c r="A4" s="4" t="s">
        <v>499</v>
      </c>
      <c r="C4" s="6" t="n">
        <v>9</v>
      </c>
    </row>
    <row r="5" spans="1:3">
      <c r="A5" s="4" t="s">
        <v>414</v>
      </c>
    </row>
    <row r="6" spans="1:3">
      <c r="A6" s="3" t="s">
        <v>249</v>
      </c>
    </row>
    <row r="7" spans="1:3">
      <c r="A7" s="4" t="s">
        <v>499</v>
      </c>
      <c r="C7" s="14" t="n">
        <v>3.5</v>
      </c>
    </row>
    <row r="8" spans="1:3">
      <c r="A8" s="4" t="s">
        <v>500</v>
      </c>
    </row>
    <row r="9" spans="1:3">
      <c r="A9" s="3" t="s">
        <v>249</v>
      </c>
    </row>
    <row r="10" spans="1:3">
      <c r="A10" s="4" t="s">
        <v>501</v>
      </c>
      <c r="B10" s="6" t="n">
        <v>93</v>
      </c>
      <c r="C10" s="6" t="n">
        <v>92</v>
      </c>
    </row>
    <row r="11" spans="1:3">
      <c r="A11" s="4" t="s">
        <v>502</v>
      </c>
      <c r="B11" s="8" t="n">
        <v>3.5</v>
      </c>
      <c r="C11" s="14" t="n">
        <v>3.5</v>
      </c>
    </row>
    <row r="12" spans="1:3">
      <c r="A12" s="4" t="s">
        <v>503</v>
      </c>
      <c r="B12" s="4" t="s">
        <v>35</v>
      </c>
      <c r="C12" s="4" t="s">
        <v>406</v>
      </c>
    </row>
    <row r="13" spans="1:3">
      <c r="A13" s="4" t="s">
        <v>504</v>
      </c>
      <c r="B13" s="4" t="s">
        <v>478</v>
      </c>
      <c r="C13" s="4" t="s">
        <v>478</v>
      </c>
    </row>
    <row r="14" spans="1:3">
      <c r="A14" s="4" t="s">
        <v>505</v>
      </c>
      <c r="B14" s="4" t="s">
        <v>456</v>
      </c>
      <c r="C14" s="4" t="s">
        <v>456</v>
      </c>
    </row>
    <row r="15" spans="1:3">
      <c r="A15" s="4" t="s">
        <v>506</v>
      </c>
      <c r="B15" s="4" t="s">
        <v>479</v>
      </c>
      <c r="C15" s="4" t="s">
        <v>507</v>
      </c>
    </row>
    <row r="16" spans="1:3">
      <c r="A16" s="4" t="s">
        <v>499</v>
      </c>
      <c r="B16" s="8" t="n">
        <v>4.63</v>
      </c>
      <c r="C16" s="8" t="n">
        <v>4.58</v>
      </c>
    </row>
    <row r="17" spans="1:3">
      <c r="A17" s="4" t="s">
        <v>259</v>
      </c>
    </row>
    <row r="18" spans="1:3">
      <c r="A18" s="3" t="s">
        <v>249</v>
      </c>
    </row>
    <row r="19" spans="1:3">
      <c r="A19" s="4" t="s">
        <v>501</v>
      </c>
      <c r="C19" s="6" t="n">
        <v>77</v>
      </c>
    </row>
    <row r="20" spans="1:3">
      <c r="A20" s="4" t="s">
        <v>502</v>
      </c>
      <c r="C20" s="6" t="n">
        <v>18</v>
      </c>
    </row>
    <row r="21" spans="1:3">
      <c r="A21" s="4" t="s">
        <v>503</v>
      </c>
      <c r="C21" s="4" t="s">
        <v>406</v>
      </c>
    </row>
    <row r="22" spans="1:3">
      <c r="A22" s="4" t="s">
        <v>504</v>
      </c>
      <c r="C22" s="4" t="s">
        <v>478</v>
      </c>
    </row>
    <row r="23" spans="1:3">
      <c r="A23" s="4" t="s">
        <v>505</v>
      </c>
      <c r="C23" s="4" t="s">
        <v>416</v>
      </c>
    </row>
    <row r="24" spans="1:3">
      <c r="A24" s="4" t="s">
        <v>506</v>
      </c>
      <c r="C24" s="4" t="s">
        <v>508</v>
      </c>
    </row>
    <row r="25" spans="1:3">
      <c r="A25" s="4" t="s">
        <v>509</v>
      </c>
      <c r="C25" s="6" t="n">
        <v>0</v>
      </c>
    </row>
    <row r="26" spans="1:3">
      <c r="A26" s="4" t="s">
        <v>510</v>
      </c>
    </row>
    <row r="27" spans="1:3">
      <c r="A27" s="3" t="s">
        <v>249</v>
      </c>
    </row>
    <row r="28" spans="1:3">
      <c r="A28" s="4" t="s">
        <v>499</v>
      </c>
      <c r="C28" s="8" t="n">
        <v>17.78</v>
      </c>
    </row>
    <row r="29" spans="1:3">
      <c r="A29" s="4" t="s">
        <v>511</v>
      </c>
    </row>
    <row r="30" spans="1:3">
      <c r="A30" s="3" t="s">
        <v>249</v>
      </c>
    </row>
    <row r="31" spans="1:3">
      <c r="A31" s="4" t="s">
        <v>499</v>
      </c>
      <c r="C31" s="8" t="n">
        <v>1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30"/>
    <col customWidth="1" max="3" min="3" width="40"/>
    <col customWidth="1" max="4" min="4" width="30"/>
    <col customWidth="1" max="5" min="5" width="40"/>
  </cols>
  <sheetData>
    <row r="1" spans="1:5">
      <c r="A1" s="1" t="s">
        <v>512</v>
      </c>
      <c r="B1" s="2" t="s">
        <v>1</v>
      </c>
    </row>
    <row r="2" spans="1:5">
      <c r="B2" s="2" t="s">
        <v>513</v>
      </c>
      <c r="C2" s="2" t="s">
        <v>514</v>
      </c>
      <c r="D2" s="2" t="s">
        <v>515</v>
      </c>
      <c r="E2" s="2" t="s">
        <v>516</v>
      </c>
    </row>
    <row r="3" spans="1:5">
      <c r="A3" s="3" t="s">
        <v>517</v>
      </c>
    </row>
    <row r="4" spans="1:5">
      <c r="A4" s="4" t="s">
        <v>518</v>
      </c>
      <c r="B4" s="5" t="n">
        <v>153066</v>
      </c>
      <c r="C4" s="5" t="n">
        <v>153066</v>
      </c>
    </row>
    <row r="5" spans="1:5">
      <c r="A5" s="4" t="s">
        <v>519</v>
      </c>
      <c r="B5" s="5" t="n">
        <v>153066</v>
      </c>
      <c r="C5" s="5" t="n">
        <v>153066</v>
      </c>
    </row>
    <row r="6" spans="1:5">
      <c r="A6" s="3" t="s">
        <v>520</v>
      </c>
    </row>
    <row r="7" spans="1:5">
      <c r="A7" s="4" t="s">
        <v>521</v>
      </c>
      <c r="C7" s="9" t="n">
        <v>1.33</v>
      </c>
    </row>
    <row r="8" spans="1:5">
      <c r="A8" s="4" t="s">
        <v>522</v>
      </c>
      <c r="C8" s="9" t="n">
        <v>1.33</v>
      </c>
      <c r="E8" s="9" t="n">
        <v>1.33</v>
      </c>
    </row>
    <row r="9" spans="1:5">
      <c r="A9" s="4" t="s">
        <v>252</v>
      </c>
    </row>
    <row r="10" spans="1:5">
      <c r="A10" s="3" t="s">
        <v>517</v>
      </c>
    </row>
    <row r="11" spans="1:5">
      <c r="A11" s="4" t="s">
        <v>523</v>
      </c>
      <c r="B11" s="5" t="n">
        <v>1149999</v>
      </c>
      <c r="C11" s="5" t="n">
        <v>1149999</v>
      </c>
      <c r="D11" s="4" t="s">
        <v>35</v>
      </c>
      <c r="E11" s="4" t="s">
        <v>35</v>
      </c>
    </row>
    <row r="12" spans="1:5">
      <c r="A12" s="4" t="s">
        <v>518</v>
      </c>
      <c r="B12" s="5" t="n">
        <v>1145710</v>
      </c>
      <c r="C12" s="5" t="n">
        <v>1145710</v>
      </c>
      <c r="D12" s="5" t="n">
        <v>1149999</v>
      </c>
      <c r="E12" s="5" t="n">
        <v>1149999</v>
      </c>
    </row>
    <row r="13" spans="1:5">
      <c r="A13" s="4" t="s">
        <v>524</v>
      </c>
      <c r="B13" s="5" t="n">
        <v>-318428</v>
      </c>
      <c r="C13" s="5" t="n">
        <v>-318428</v>
      </c>
    </row>
    <row r="14" spans="1:5">
      <c r="A14" s="4" t="s">
        <v>525</v>
      </c>
      <c r="B14" s="5" t="n">
        <v>1977281</v>
      </c>
      <c r="C14" s="5" t="n">
        <v>1977281</v>
      </c>
      <c r="D14" s="5" t="n">
        <v>1149999</v>
      </c>
      <c r="E14" s="5" t="n">
        <v>1149999</v>
      </c>
    </row>
    <row r="15" spans="1:5">
      <c r="A15" s="4" t="s">
        <v>519</v>
      </c>
      <c r="B15" s="5" t="n">
        <v>1997281</v>
      </c>
      <c r="C15" s="5" t="n">
        <v>1997281</v>
      </c>
    </row>
    <row r="16" spans="1:5">
      <c r="A16" s="3" t="s">
        <v>520</v>
      </c>
    </row>
    <row r="17" spans="1:5">
      <c r="A17" s="4" t="s">
        <v>526</v>
      </c>
      <c r="B17" s="8" t="n">
        <v>4.5</v>
      </c>
      <c r="D17" s="4" t="s">
        <v>35</v>
      </c>
    </row>
    <row r="18" spans="1:5">
      <c r="A18" s="4" t="s">
        <v>527</v>
      </c>
      <c r="B18" s="4" t="s">
        <v>35</v>
      </c>
      <c r="D18" s="10" t="n">
        <v>4.5</v>
      </c>
    </row>
    <row r="19" spans="1:5">
      <c r="A19" s="4" t="s">
        <v>528</v>
      </c>
      <c r="B19" s="4" t="s">
        <v>35</v>
      </c>
    </row>
    <row r="20" spans="1:5">
      <c r="A20" s="4" t="s">
        <v>529</v>
      </c>
      <c r="B20" s="10" t="n">
        <v>4.69</v>
      </c>
      <c r="D20" s="10" t="n">
        <v>4.5</v>
      </c>
    </row>
    <row r="21" spans="1:5">
      <c r="A21" s="4" t="s">
        <v>530</v>
      </c>
      <c r="B21" s="8" t="n">
        <v>4.69</v>
      </c>
      <c r="C21" s="9" t="n">
        <v>4.69</v>
      </c>
      <c r="D21" s="8" t="n">
        <v>4.5</v>
      </c>
      <c r="E21" s="9" t="n">
        <v>4.5</v>
      </c>
    </row>
    <row r="22" spans="1:5">
      <c r="A22" s="3" t="s">
        <v>531</v>
      </c>
    </row>
    <row r="23" spans="1:5">
      <c r="A23" s="4" t="s">
        <v>532</v>
      </c>
      <c r="D23" s="4" t="s">
        <v>533</v>
      </c>
      <c r="E23" s="4" t="s">
        <v>533</v>
      </c>
    </row>
    <row r="24" spans="1:5">
      <c r="A24" s="4" t="s">
        <v>534</v>
      </c>
      <c r="B24" s="4" t="s">
        <v>535</v>
      </c>
      <c r="C24" s="4" t="s">
        <v>53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 customWidth="1" max="5" min="5" width="13"/>
    <col customWidth="1" max="6" min="6" width="80"/>
    <col customWidth="1" max="7" min="7" width="21"/>
    <col customWidth="1" max="8" min="8" width="80"/>
    <col customWidth="1" max="9" min="9" width="21"/>
    <col customWidth="1" max="10" min="10" width="37"/>
    <col customWidth="1" max="11" min="11" width="34"/>
    <col customWidth="1" max="12" min="12" width="31"/>
    <col customWidth="1" max="13" min="13" width="46"/>
    <col customWidth="1" max="14" min="14" width="80"/>
    <col customWidth="1" max="15" min="15" width="37"/>
    <col customWidth="1" max="16" min="16" width="37"/>
    <col customWidth="1" max="17" min="17" width="21"/>
    <col customWidth="1" max="18" min="18" width="24"/>
    <col customWidth="1" max="19" min="19" width="24"/>
  </cols>
  <sheetData>
    <row r="1" spans="1:19">
      <c r="A1" s="1" t="s">
        <v>536</v>
      </c>
      <c r="B1" s="2" t="s">
        <v>537</v>
      </c>
      <c r="C1" s="2" t="s">
        <v>426</v>
      </c>
      <c r="D1" s="2" t="s">
        <v>538</v>
      </c>
      <c r="E1" s="2" t="s">
        <v>539</v>
      </c>
      <c r="F1" s="2" t="s">
        <v>540</v>
      </c>
      <c r="G1" s="2" t="s">
        <v>541</v>
      </c>
      <c r="H1" s="2" t="s">
        <v>542</v>
      </c>
      <c r="I1" s="2" t="s">
        <v>543</v>
      </c>
      <c r="J1" s="2" t="s">
        <v>544</v>
      </c>
      <c r="K1" s="2" t="s">
        <v>545</v>
      </c>
      <c r="L1" s="2" t="s">
        <v>546</v>
      </c>
      <c r="M1" s="2" t="s">
        <v>547</v>
      </c>
      <c r="N1" s="2" t="s">
        <v>548</v>
      </c>
      <c r="O1" s="2" t="s">
        <v>549</v>
      </c>
      <c r="P1" s="2" t="s">
        <v>550</v>
      </c>
      <c r="Q1" s="2" t="s">
        <v>428</v>
      </c>
      <c r="R1" s="2" t="s">
        <v>429</v>
      </c>
      <c r="S1" s="2" t="s">
        <v>551</v>
      </c>
    </row>
    <row r="2" spans="1:19">
      <c r="A2" s="3" t="s">
        <v>552</v>
      </c>
    </row>
    <row r="3" spans="1:19">
      <c r="A3" s="4" t="s">
        <v>553</v>
      </c>
      <c r="C3" s="5" t="n">
        <v>2091556</v>
      </c>
    </row>
    <row r="4" spans="1:19">
      <c r="A4" s="4" t="s">
        <v>554</v>
      </c>
      <c r="C4" s="6" t="n">
        <v>7320</v>
      </c>
      <c r="P4" s="6" t="n">
        <v>4846</v>
      </c>
      <c r="Q4" s="4" t="s">
        <v>35</v>
      </c>
    </row>
    <row r="5" spans="1:19">
      <c r="A5" s="4" t="s">
        <v>92</v>
      </c>
      <c r="P5" s="6" t="n">
        <v>987</v>
      </c>
    </row>
    <row r="6" spans="1:19">
      <c r="A6" s="4" t="s">
        <v>555</v>
      </c>
    </row>
    <row r="7" spans="1:19">
      <c r="A7" s="3" t="s">
        <v>552</v>
      </c>
    </row>
    <row r="8" spans="1:19">
      <c r="A8" s="4" t="s">
        <v>556</v>
      </c>
      <c r="G8" s="6" t="n">
        <v>3156</v>
      </c>
    </row>
    <row r="9" spans="1:19">
      <c r="A9" s="4" t="s">
        <v>557</v>
      </c>
    </row>
    <row r="10" spans="1:19">
      <c r="A10" s="3" t="s">
        <v>552</v>
      </c>
    </row>
    <row r="11" spans="1:19">
      <c r="A11" s="4" t="s">
        <v>558</v>
      </c>
      <c r="O11" s="6" t="n">
        <v>2025</v>
      </c>
    </row>
    <row r="12" spans="1:19">
      <c r="A12" s="4" t="s">
        <v>559</v>
      </c>
      <c r="E12" s="4" t="s">
        <v>560</v>
      </c>
      <c r="O12" s="4" t="s">
        <v>561</v>
      </c>
    </row>
    <row r="13" spans="1:19">
      <c r="A13" s="4" t="s">
        <v>562</v>
      </c>
      <c r="O13" s="5" t="n">
        <v>578570</v>
      </c>
    </row>
    <row r="14" spans="1:19">
      <c r="A14" s="4" t="s">
        <v>563</v>
      </c>
      <c r="O14" s="8" t="n">
        <v>3.5</v>
      </c>
      <c r="P14" s="7" t="n">
        <v>0.001</v>
      </c>
      <c r="R14" s="9" t="n">
        <v>0.97</v>
      </c>
    </row>
    <row r="15" spans="1:19">
      <c r="A15" s="4" t="s">
        <v>564</v>
      </c>
      <c r="O15" s="5" t="n">
        <v>578570</v>
      </c>
    </row>
    <row r="16" spans="1:19">
      <c r="A16" s="4" t="s">
        <v>565</v>
      </c>
      <c r="L16" s="8" t="n">
        <v>4.5</v>
      </c>
      <c r="O16" s="8" t="n">
        <v>4.5</v>
      </c>
    </row>
    <row r="17" spans="1:19">
      <c r="A17" s="4" t="s">
        <v>566</v>
      </c>
      <c r="O17" s="4" t="s">
        <v>508</v>
      </c>
    </row>
    <row r="18" spans="1:19">
      <c r="A18" s="4" t="s">
        <v>567</v>
      </c>
      <c r="L18" s="6" t="n">
        <v>374</v>
      </c>
    </row>
    <row r="19" spans="1:19">
      <c r="A19" s="4" t="s">
        <v>568</v>
      </c>
      <c r="L19" s="6" t="n">
        <v>987</v>
      </c>
    </row>
    <row r="20" spans="1:19">
      <c r="A20" s="4" t="s">
        <v>569</v>
      </c>
      <c r="P20" s="5" t="n">
        <v>2091566</v>
      </c>
    </row>
    <row r="21" spans="1:19">
      <c r="A21" s="4" t="s">
        <v>570</v>
      </c>
      <c r="P21" s="6" t="n">
        <v>7320</v>
      </c>
    </row>
    <row r="22" spans="1:19">
      <c r="A22" s="4" t="s">
        <v>571</v>
      </c>
    </row>
    <row r="23" spans="1:19">
      <c r="A23" s="3" t="s">
        <v>552</v>
      </c>
    </row>
    <row r="24" spans="1:19">
      <c r="A24" s="4" t="s">
        <v>558</v>
      </c>
      <c r="N24" s="6" t="n">
        <v>2000</v>
      </c>
    </row>
    <row r="25" spans="1:19">
      <c r="A25" s="4" t="s">
        <v>559</v>
      </c>
      <c r="N25" s="4" t="s">
        <v>561</v>
      </c>
    </row>
    <row r="26" spans="1:19">
      <c r="A26" s="4" t="s">
        <v>562</v>
      </c>
      <c r="N26" s="5" t="n">
        <v>571429</v>
      </c>
    </row>
    <row r="27" spans="1:19">
      <c r="A27" s="4" t="s">
        <v>572</v>
      </c>
      <c r="N27" s="8" t="n">
        <v>3.5</v>
      </c>
    </row>
    <row r="28" spans="1:19">
      <c r="A28" s="4" t="s">
        <v>564</v>
      </c>
      <c r="N28" s="5" t="n">
        <v>571429</v>
      </c>
    </row>
    <row r="29" spans="1:19">
      <c r="A29" s="4" t="s">
        <v>565</v>
      </c>
      <c r="N29" s="8" t="n">
        <v>4.5</v>
      </c>
    </row>
    <row r="30" spans="1:19">
      <c r="A30" s="4" t="s">
        <v>573</v>
      </c>
      <c r="F30" s="4" t="s">
        <v>574</v>
      </c>
    </row>
    <row r="31" spans="1:19">
      <c r="A31" s="4" t="s">
        <v>567</v>
      </c>
      <c r="N31" s="6" t="n">
        <v>953</v>
      </c>
    </row>
    <row r="32" spans="1:19">
      <c r="A32" s="4" t="s">
        <v>575</v>
      </c>
      <c r="N32" s="5" t="n">
        <v>3616667</v>
      </c>
    </row>
    <row r="33" spans="1:19">
      <c r="A33" s="4" t="s">
        <v>576</v>
      </c>
      <c r="D33" s="6" t="n">
        <v>2000</v>
      </c>
    </row>
    <row r="34" spans="1:19">
      <c r="A34" s="4" t="s">
        <v>577</v>
      </c>
    </row>
    <row r="35" spans="1:19">
      <c r="A35" s="3" t="s">
        <v>552</v>
      </c>
    </row>
    <row r="36" spans="1:19">
      <c r="A36" s="4" t="s">
        <v>565</v>
      </c>
      <c r="N36" s="8" t="n">
        <v>0.55</v>
      </c>
    </row>
    <row r="37" spans="1:19">
      <c r="A37" s="4" t="s">
        <v>573</v>
      </c>
      <c r="N37" s="4" t="s">
        <v>578</v>
      </c>
    </row>
    <row r="38" spans="1:19">
      <c r="A38" s="4" t="s">
        <v>579</v>
      </c>
      <c r="N38" s="6" t="n">
        <v>2000</v>
      </c>
    </row>
    <row r="39" spans="1:19">
      <c r="A39" s="4" t="s">
        <v>580</v>
      </c>
      <c r="P39" s="6" t="n">
        <v>579</v>
      </c>
    </row>
    <row r="40" spans="1:19">
      <c r="A40" s="4" t="s">
        <v>581</v>
      </c>
      <c r="P40" s="5" t="n">
        <v>3617000</v>
      </c>
    </row>
    <row r="41" spans="1:19">
      <c r="A41" s="4" t="s">
        <v>582</v>
      </c>
      <c r="P41" s="4" t="s">
        <v>583</v>
      </c>
    </row>
    <row r="42" spans="1:19">
      <c r="A42" s="4" t="s">
        <v>584</v>
      </c>
    </row>
    <row r="43" spans="1:19">
      <c r="A43" s="3" t="s">
        <v>552</v>
      </c>
    </row>
    <row r="44" spans="1:19">
      <c r="A44" s="4" t="s">
        <v>558</v>
      </c>
      <c r="M44" s="6" t="n">
        <v>2700</v>
      </c>
    </row>
    <row r="45" spans="1:19">
      <c r="A45" s="4" t="s">
        <v>559</v>
      </c>
      <c r="M45" s="4" t="s">
        <v>585</v>
      </c>
    </row>
    <row r="46" spans="1:19">
      <c r="A46" s="4" t="s">
        <v>562</v>
      </c>
      <c r="M46" s="5" t="n">
        <v>771427</v>
      </c>
    </row>
    <row r="47" spans="1:19">
      <c r="A47" s="4" t="s">
        <v>572</v>
      </c>
      <c r="M47" s="8" t="n">
        <v>3.5</v>
      </c>
    </row>
    <row r="48" spans="1:19">
      <c r="A48" s="4" t="s">
        <v>564</v>
      </c>
      <c r="M48" s="5" t="n">
        <v>771427</v>
      </c>
    </row>
    <row r="49" spans="1:19">
      <c r="A49" s="4" t="s">
        <v>565</v>
      </c>
      <c r="M49" s="8" t="n">
        <v>4.5</v>
      </c>
    </row>
    <row r="50" spans="1:19">
      <c r="A50" s="4" t="s">
        <v>586</v>
      </c>
      <c r="M50" s="5" t="n">
        <v>2</v>
      </c>
    </row>
    <row r="51" spans="1:19">
      <c r="A51" s="4" t="s">
        <v>587</v>
      </c>
    </row>
    <row r="52" spans="1:19">
      <c r="A52" s="3" t="s">
        <v>552</v>
      </c>
    </row>
    <row r="53" spans="1:19">
      <c r="A53" s="4" t="s">
        <v>572</v>
      </c>
      <c r="H53" s="8" t="n">
        <v>3.5</v>
      </c>
    </row>
    <row r="54" spans="1:19">
      <c r="A54" s="4" t="s">
        <v>553</v>
      </c>
      <c r="H54" s="5" t="n">
        <v>301426</v>
      </c>
    </row>
    <row r="55" spans="1:19">
      <c r="A55" s="4" t="s">
        <v>588</v>
      </c>
      <c r="B55" s="5" t="n">
        <v>159998</v>
      </c>
    </row>
    <row r="56" spans="1:19">
      <c r="A56" s="4" t="s">
        <v>589</v>
      </c>
      <c r="B56" s="6" t="n">
        <v>560</v>
      </c>
    </row>
    <row r="57" spans="1:19">
      <c r="A57" s="4" t="s">
        <v>590</v>
      </c>
      <c r="H57" s="5" t="n">
        <v>301426</v>
      </c>
    </row>
    <row r="58" spans="1:19">
      <c r="A58" s="4" t="s">
        <v>591</v>
      </c>
      <c r="H58" s="4" t="s">
        <v>592</v>
      </c>
    </row>
    <row r="59" spans="1:19">
      <c r="A59" s="4" t="s">
        <v>283</v>
      </c>
      <c r="P59" s="6" t="n">
        <v>560</v>
      </c>
    </row>
    <row r="60" spans="1:19">
      <c r="A60" s="4" t="s">
        <v>593</v>
      </c>
    </row>
    <row r="61" spans="1:19">
      <c r="A61" s="3" t="s">
        <v>552</v>
      </c>
    </row>
    <row r="62" spans="1:19">
      <c r="A62" s="4" t="s">
        <v>559</v>
      </c>
      <c r="J62" s="4" t="s">
        <v>561</v>
      </c>
    </row>
    <row r="63" spans="1:19">
      <c r="A63" s="4" t="s">
        <v>572</v>
      </c>
      <c r="J63" s="8" t="n">
        <v>3.5</v>
      </c>
      <c r="K63" s="8" t="n">
        <v>3.5</v>
      </c>
    </row>
    <row r="64" spans="1:19">
      <c r="A64" s="4" t="s">
        <v>553</v>
      </c>
      <c r="J64" s="5" t="n">
        <v>214285</v>
      </c>
    </row>
    <row r="65" spans="1:19">
      <c r="A65" s="4" t="s">
        <v>554</v>
      </c>
      <c r="J65" s="6" t="n">
        <v>750</v>
      </c>
    </row>
    <row r="66" spans="1:19">
      <c r="A66" s="4" t="s">
        <v>588</v>
      </c>
      <c r="J66" s="5" t="n">
        <v>214285</v>
      </c>
    </row>
    <row r="67" spans="1:19">
      <c r="A67" s="4" t="s">
        <v>594</v>
      </c>
      <c r="S67" s="13" t="n">
        <v>18</v>
      </c>
    </row>
    <row r="68" spans="1:19">
      <c r="A68" s="4" t="s">
        <v>595</v>
      </c>
      <c r="K68" s="6" t="n">
        <v>18</v>
      </c>
    </row>
    <row r="69" spans="1:19">
      <c r="A69" s="4" t="s">
        <v>596</v>
      </c>
    </row>
    <row r="70" spans="1:19">
      <c r="A70" s="3" t="s">
        <v>552</v>
      </c>
    </row>
    <row r="71" spans="1:19">
      <c r="A71" s="4" t="s">
        <v>597</v>
      </c>
      <c r="I71" s="6" t="n">
        <v>3450</v>
      </c>
    </row>
    <row r="72" spans="1:19">
      <c r="A72" s="4" t="s">
        <v>598</v>
      </c>
      <c r="I72" s="4" t="s">
        <v>599</v>
      </c>
    </row>
    <row r="73" spans="1:19">
      <c r="A73" s="4" t="s">
        <v>600</v>
      </c>
    </row>
    <row r="74" spans="1:19">
      <c r="A74" s="3" t="s">
        <v>552</v>
      </c>
    </row>
    <row r="75" spans="1:19">
      <c r="A75" s="4" t="s">
        <v>554</v>
      </c>
      <c r="H75" s="6" t="n">
        <v>1055</v>
      </c>
    </row>
    <row r="76" spans="1:19">
      <c r="A76" s="4" t="s">
        <v>601</v>
      </c>
      <c r="P76" s="6"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02</v>
      </c>
      <c r="B1" s="2" t="s">
        <v>603</v>
      </c>
    </row>
    <row r="2" spans="1:2">
      <c r="A2" s="3" t="s">
        <v>159</v>
      </c>
    </row>
    <row r="3" spans="1:2">
      <c r="A3" s="5" t="n">
        <v>2017</v>
      </c>
      <c r="B3" s="6" t="n">
        <v>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1"/>
    <col customWidth="1" max="7" min="7" width="80"/>
    <col customWidth="1" max="8" min="8" width="20"/>
    <col customWidth="1" max="9" min="9" width="80"/>
    <col customWidth="1" max="10" min="10" width="21"/>
    <col customWidth="1" max="11" min="11" width="24"/>
    <col customWidth="1" max="12" min="12" width="80"/>
    <col customWidth="1" max="13" min="13" width="24"/>
    <col customWidth="1" max="14" min="14" width="21"/>
    <col customWidth="1" max="15" min="15" width="20"/>
  </cols>
  <sheetData>
    <row r="1" spans="1:15">
      <c r="A1" s="1" t="s">
        <v>604</v>
      </c>
      <c r="B1" s="2" t="s">
        <v>605</v>
      </c>
      <c r="C1" s="2" t="s">
        <v>606</v>
      </c>
      <c r="D1" s="2" t="s">
        <v>607</v>
      </c>
      <c r="E1" s="2" t="s">
        <v>608</v>
      </c>
      <c r="F1" s="2" t="s">
        <v>609</v>
      </c>
      <c r="G1" s="2" t="s">
        <v>610</v>
      </c>
      <c r="H1" s="2" t="s">
        <v>611</v>
      </c>
      <c r="I1" s="2" t="s">
        <v>612</v>
      </c>
      <c r="J1" s="2" t="s">
        <v>613</v>
      </c>
      <c r="K1" s="2" t="s">
        <v>614</v>
      </c>
      <c r="L1" s="2" t="s">
        <v>550</v>
      </c>
      <c r="M1" s="2" t="s">
        <v>429</v>
      </c>
      <c r="N1" s="2" t="s">
        <v>615</v>
      </c>
      <c r="O1" s="2" t="s">
        <v>616</v>
      </c>
    </row>
    <row r="2" spans="1:15">
      <c r="A2" s="3" t="s">
        <v>617</v>
      </c>
    </row>
    <row r="3" spans="1:15">
      <c r="A3" s="4" t="s">
        <v>618</v>
      </c>
      <c r="E3" s="13" t="n">
        <v>258000</v>
      </c>
      <c r="F3" s="15" t="n">
        <v>60</v>
      </c>
      <c r="J3" s="6" t="n">
        <v>1400000</v>
      </c>
    </row>
    <row r="4" spans="1:15">
      <c r="A4" s="4" t="s">
        <v>619</v>
      </c>
      <c r="E4" s="4" t="s">
        <v>620</v>
      </c>
    </row>
    <row r="5" spans="1:15">
      <c r="A5" s="4" t="s">
        <v>621</v>
      </c>
      <c r="E5" s="13" t="n">
        <v>200000</v>
      </c>
    </row>
    <row r="6" spans="1:15">
      <c r="A6" s="4" t="s">
        <v>622</v>
      </c>
      <c r="B6" s="4" t="s">
        <v>623</v>
      </c>
    </row>
    <row r="7" spans="1:15">
      <c r="A7" s="4" t="s">
        <v>624</v>
      </c>
      <c r="B7" s="4" t="s">
        <v>625</v>
      </c>
    </row>
    <row r="8" spans="1:15">
      <c r="A8" s="4" t="s">
        <v>626</v>
      </c>
      <c r="G8" s="4" t="s">
        <v>627</v>
      </c>
    </row>
    <row r="9" spans="1:15">
      <c r="A9" s="4" t="s">
        <v>628</v>
      </c>
      <c r="N9" s="13" t="n">
        <v>3600000</v>
      </c>
    </row>
    <row r="10" spans="1:15">
      <c r="A10" s="4" t="s">
        <v>629</v>
      </c>
      <c r="G10" s="4" t="s">
        <v>508</v>
      </c>
    </row>
    <row r="11" spans="1:15">
      <c r="A11" s="4" t="s">
        <v>630</v>
      </c>
      <c r="G11" s="4" t="s">
        <v>631</v>
      </c>
    </row>
    <row r="12" spans="1:15">
      <c r="A12" s="4" t="s">
        <v>632</v>
      </c>
      <c r="G12" s="6" t="n">
        <v>6000</v>
      </c>
    </row>
    <row r="13" spans="1:15">
      <c r="A13" s="4" t="s">
        <v>633</v>
      </c>
      <c r="G13" s="6" t="n">
        <v>62000</v>
      </c>
    </row>
    <row r="14" spans="1:15">
      <c r="A14" s="4" t="s">
        <v>634</v>
      </c>
      <c r="L14" s="6" t="n">
        <v>72000</v>
      </c>
    </row>
    <row r="15" spans="1:15">
      <c r="A15" s="4" t="s">
        <v>635</v>
      </c>
      <c r="I15" s="4" t="s">
        <v>636</v>
      </c>
    </row>
    <row r="16" spans="1:15">
      <c r="A16" s="4" t="s">
        <v>637</v>
      </c>
      <c r="C16" s="4" t="s">
        <v>638</v>
      </c>
    </row>
    <row r="17" spans="1:15">
      <c r="A17" s="4" t="s">
        <v>639</v>
      </c>
      <c r="C17" s="6" t="n">
        <v>2500</v>
      </c>
    </row>
    <row r="18" spans="1:15">
      <c r="A18" s="4" t="s">
        <v>640</v>
      </c>
      <c r="L18" s="4" t="s">
        <v>641</v>
      </c>
    </row>
    <row r="19" spans="1:15">
      <c r="A19" s="4" t="s">
        <v>642</v>
      </c>
      <c r="L19" s="4" t="s">
        <v>643</v>
      </c>
    </row>
    <row r="20" spans="1:15">
      <c r="A20" s="4" t="s">
        <v>644</v>
      </c>
      <c r="L20" s="6" t="n">
        <v>100000</v>
      </c>
    </row>
    <row r="21" spans="1:15">
      <c r="A21" s="4" t="s">
        <v>645</v>
      </c>
      <c r="L21" s="6" t="n">
        <v>10000</v>
      </c>
    </row>
    <row r="22" spans="1:15">
      <c r="A22" s="4" t="s">
        <v>646</v>
      </c>
      <c r="L22" s="5" t="n">
        <v>2000000</v>
      </c>
    </row>
    <row r="23" spans="1:15">
      <c r="A23" s="4" t="s">
        <v>647</v>
      </c>
      <c r="L23" s="4" t="s">
        <v>648</v>
      </c>
    </row>
    <row r="24" spans="1:15">
      <c r="A24" s="4" t="s">
        <v>414</v>
      </c>
    </row>
    <row r="25" spans="1:15">
      <c r="A25" s="3" t="s">
        <v>617</v>
      </c>
    </row>
    <row r="26" spans="1:15">
      <c r="A26" s="4" t="s">
        <v>649</v>
      </c>
      <c r="L26" s="14" t="n">
        <v>3.5</v>
      </c>
    </row>
    <row r="27" spans="1:15">
      <c r="A27" s="4" t="s">
        <v>418</v>
      </c>
    </row>
    <row r="28" spans="1:15">
      <c r="A28" s="3" t="s">
        <v>617</v>
      </c>
    </row>
    <row r="29" spans="1:15">
      <c r="A29" s="4" t="s">
        <v>649</v>
      </c>
      <c r="L29" s="5" t="n">
        <v>9</v>
      </c>
    </row>
    <row r="30" spans="1:15">
      <c r="A30" s="4" t="s">
        <v>650</v>
      </c>
    </row>
    <row r="31" spans="1:15">
      <c r="A31" s="3" t="s">
        <v>617</v>
      </c>
    </row>
    <row r="32" spans="1:15">
      <c r="A32" s="4" t="s">
        <v>651</v>
      </c>
      <c r="O32" s="13" t="n">
        <v>200000</v>
      </c>
    </row>
    <row r="33" spans="1:15">
      <c r="A33" s="4" t="s">
        <v>652</v>
      </c>
      <c r="O33" s="13" t="n">
        <v>100000</v>
      </c>
    </row>
    <row r="34" spans="1:15">
      <c r="A34" s="4" t="s">
        <v>653</v>
      </c>
      <c r="H34" s="6" t="n">
        <v>2000000</v>
      </c>
    </row>
    <row r="35" spans="1:15">
      <c r="A35" s="4" t="s">
        <v>559</v>
      </c>
      <c r="H35" s="4" t="s">
        <v>560</v>
      </c>
      <c r="K35" s="4" t="s">
        <v>561</v>
      </c>
    </row>
    <row r="36" spans="1:15">
      <c r="A36" s="4" t="s">
        <v>563</v>
      </c>
      <c r="K36" s="8" t="n">
        <v>3.5</v>
      </c>
      <c r="L36" s="7" t="n">
        <v>0.001</v>
      </c>
      <c r="M36" s="9" t="n">
        <v>0.97</v>
      </c>
    </row>
    <row r="37" spans="1:15">
      <c r="A37" s="4" t="s">
        <v>619</v>
      </c>
      <c r="L37" s="4" t="s">
        <v>620</v>
      </c>
      <c r="M37" s="4" t="s">
        <v>620</v>
      </c>
    </row>
    <row r="38" spans="1:15">
      <c r="A38" s="4" t="s">
        <v>654</v>
      </c>
    </row>
    <row r="39" spans="1:15">
      <c r="A39" s="3" t="s">
        <v>617</v>
      </c>
    </row>
    <row r="40" spans="1:15">
      <c r="A40" s="4" t="s">
        <v>655</v>
      </c>
      <c r="D40" s="13" t="n">
        <v>2622500</v>
      </c>
    </row>
    <row r="41" spans="1:15">
      <c r="A41" s="4" t="s">
        <v>656</v>
      </c>
      <c r="D41" s="13" t="n">
        <v>400000</v>
      </c>
    </row>
    <row r="42" spans="1:15">
      <c r="A42" s="4" t="s">
        <v>657</v>
      </c>
      <c r="D42" s="9" t="n">
        <v>2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8</v>
      </c>
      <c r="B1" s="2" t="s">
        <v>1</v>
      </c>
    </row>
    <row r="2" spans="1:3">
      <c r="B2" s="2" t="s">
        <v>2</v>
      </c>
      <c r="C2" s="2" t="s">
        <v>30</v>
      </c>
    </row>
    <row r="3" spans="1:3">
      <c r="A3" s="3" t="s">
        <v>659</v>
      </c>
    </row>
    <row r="4" spans="1:3">
      <c r="A4" s="4" t="s">
        <v>68</v>
      </c>
      <c r="B4" s="6" t="n">
        <v>1859</v>
      </c>
      <c r="C4" s="6" t="n">
        <v>1594</v>
      </c>
    </row>
    <row r="5" spans="1:3">
      <c r="A5" s="4" t="s">
        <v>660</v>
      </c>
    </row>
    <row r="6" spans="1:3">
      <c r="A6" s="3" t="s">
        <v>659</v>
      </c>
    </row>
    <row r="7" spans="1:3">
      <c r="A7" s="4" t="s">
        <v>68</v>
      </c>
      <c r="B7" s="5" t="n">
        <v>231</v>
      </c>
      <c r="C7" s="5" t="n">
        <v>243</v>
      </c>
    </row>
    <row r="8" spans="1:3">
      <c r="A8" s="4" t="s">
        <v>661</v>
      </c>
    </row>
    <row r="9" spans="1:3">
      <c r="A9" s="3" t="s">
        <v>659</v>
      </c>
    </row>
    <row r="10" spans="1:3">
      <c r="A10" s="4" t="s">
        <v>68</v>
      </c>
      <c r="B10" s="5" t="n">
        <v>271</v>
      </c>
      <c r="C10" s="5" t="n">
        <v>88</v>
      </c>
    </row>
    <row r="11" spans="1:3">
      <c r="A11" s="4" t="s">
        <v>662</v>
      </c>
    </row>
    <row r="12" spans="1:3">
      <c r="A12" s="3" t="s">
        <v>659</v>
      </c>
    </row>
    <row r="13" spans="1:3">
      <c r="A13" s="4" t="s">
        <v>68</v>
      </c>
      <c r="B13" s="5" t="n">
        <v>-23</v>
      </c>
      <c r="C13" s="5" t="n">
        <v>400</v>
      </c>
    </row>
    <row r="14" spans="1:3">
      <c r="A14" s="4" t="s">
        <v>324</v>
      </c>
    </row>
    <row r="15" spans="1:3">
      <c r="A15" s="3" t="s">
        <v>659</v>
      </c>
    </row>
    <row r="16" spans="1:3">
      <c r="A16" s="4" t="s">
        <v>68</v>
      </c>
      <c r="B16" s="5" t="n">
        <v>49</v>
      </c>
      <c r="C16" s="5" t="n">
        <v>65</v>
      </c>
    </row>
    <row r="17" spans="1:3">
      <c r="A17" s="4" t="s">
        <v>663</v>
      </c>
    </row>
    <row r="18" spans="1:3">
      <c r="A18" s="3" t="s">
        <v>659</v>
      </c>
    </row>
    <row r="19" spans="1:3">
      <c r="A19" s="4" t="s">
        <v>68</v>
      </c>
      <c r="B19" s="5" t="n">
        <v>63</v>
      </c>
      <c r="C19" s="5" t="n">
        <v>37</v>
      </c>
    </row>
    <row r="20" spans="1:3">
      <c r="A20" s="4" t="s">
        <v>664</v>
      </c>
    </row>
    <row r="21" spans="1:3">
      <c r="A21" s="3" t="s">
        <v>659</v>
      </c>
    </row>
    <row r="22" spans="1:3">
      <c r="A22" s="4" t="s">
        <v>68</v>
      </c>
      <c r="B22" s="5" t="n">
        <v>178</v>
      </c>
      <c r="C22" s="5" t="n">
        <v>74</v>
      </c>
    </row>
    <row r="23" spans="1:3">
      <c r="A23" s="4" t="s">
        <v>665</v>
      </c>
    </row>
    <row r="24" spans="1:3">
      <c r="A24" s="3" t="s">
        <v>659</v>
      </c>
    </row>
    <row r="25" spans="1:3">
      <c r="A25" s="4" t="s">
        <v>68</v>
      </c>
      <c r="B25" s="5" t="n">
        <v>940</v>
      </c>
      <c r="C25" s="5" t="n">
        <v>619</v>
      </c>
    </row>
    <row r="26" spans="1:3">
      <c r="A26" s="4" t="s">
        <v>666</v>
      </c>
    </row>
    <row r="27" spans="1:3">
      <c r="A27" s="3" t="s">
        <v>659</v>
      </c>
    </row>
    <row r="28" spans="1:3">
      <c r="A28" s="4" t="s">
        <v>68</v>
      </c>
      <c r="B28" s="6" t="n">
        <v>150</v>
      </c>
      <c r="C28" s="6"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v>
      </c>
      <c r="B1" s="2" t="s">
        <v>1</v>
      </c>
    </row>
    <row r="2" spans="1:3">
      <c r="B2" s="2" t="s">
        <v>2</v>
      </c>
      <c r="C2" s="2" t="s">
        <v>30</v>
      </c>
    </row>
    <row r="3" spans="1:3">
      <c r="A3" s="3" t="s">
        <v>96</v>
      </c>
    </row>
    <row r="4" spans="1:3">
      <c r="A4" s="4" t="s">
        <v>72</v>
      </c>
      <c r="B4" s="6" t="n">
        <v>-4334</v>
      </c>
      <c r="C4" s="6" t="n">
        <v>-3437</v>
      </c>
    </row>
    <row r="5" spans="1:3">
      <c r="A5" s="3" t="s">
        <v>97</v>
      </c>
    </row>
    <row r="6" spans="1:3">
      <c r="A6" s="4" t="s">
        <v>98</v>
      </c>
      <c r="B6" s="5" t="n">
        <v>24</v>
      </c>
      <c r="C6" s="5" t="n">
        <v>8</v>
      </c>
    </row>
    <row r="7" spans="1:3">
      <c r="A7" s="4" t="s">
        <v>99</v>
      </c>
      <c r="B7" s="5" t="n">
        <v>-182</v>
      </c>
      <c r="C7" s="5" t="n">
        <v>2341</v>
      </c>
    </row>
    <row r="8" spans="1:3">
      <c r="A8" s="4" t="s">
        <v>100</v>
      </c>
      <c r="B8" s="5" t="n">
        <v>776</v>
      </c>
      <c r="C8" s="5" t="n">
        <v>-768</v>
      </c>
    </row>
    <row r="9" spans="1:3">
      <c r="A9" s="4" t="s">
        <v>101</v>
      </c>
      <c r="B9" s="5" t="n">
        <v>1233</v>
      </c>
      <c r="C9" s="4" t="s">
        <v>35</v>
      </c>
    </row>
    <row r="10" spans="1:3">
      <c r="A10" s="4" t="s">
        <v>102</v>
      </c>
      <c r="B10" s="5" t="n">
        <v>-23</v>
      </c>
      <c r="C10" s="5" t="n">
        <v>398</v>
      </c>
    </row>
    <row r="11" spans="1:3">
      <c r="A11" s="4" t="s">
        <v>103</v>
      </c>
      <c r="B11" s="5" t="n">
        <v>-27</v>
      </c>
      <c r="C11" s="5" t="n">
        <v>17</v>
      </c>
    </row>
    <row r="12" spans="1:3">
      <c r="A12" s="4" t="s">
        <v>104</v>
      </c>
      <c r="B12" s="5" t="n">
        <v>80</v>
      </c>
      <c r="C12" s="4" t="s">
        <v>35</v>
      </c>
    </row>
    <row r="13" spans="1:3">
      <c r="A13" s="4" t="s">
        <v>105</v>
      </c>
      <c r="B13" s="5" t="n">
        <v>86</v>
      </c>
      <c r="C13" s="5" t="n">
        <v>-44</v>
      </c>
    </row>
    <row r="14" spans="1:3">
      <c r="A14" s="4" t="s">
        <v>106</v>
      </c>
      <c r="B14" s="5" t="n">
        <v>208</v>
      </c>
      <c r="C14" s="5" t="n">
        <v>46</v>
      </c>
    </row>
    <row r="15" spans="1:3">
      <c r="A15" s="4" t="s">
        <v>107</v>
      </c>
      <c r="B15" s="5" t="n">
        <v>-2159</v>
      </c>
      <c r="C15" s="5" t="n">
        <v>-1439</v>
      </c>
    </row>
    <row r="16" spans="1:3">
      <c r="A16" s="3" t="s">
        <v>108</v>
      </c>
    </row>
    <row r="17" spans="1:3">
      <c r="A17" s="4" t="s">
        <v>109</v>
      </c>
      <c r="B17" s="5" t="n">
        <v>-36</v>
      </c>
      <c r="C17" s="5" t="n">
        <v>-47</v>
      </c>
    </row>
    <row r="18" spans="1:3">
      <c r="A18" s="4" t="s">
        <v>110</v>
      </c>
      <c r="B18" s="5" t="n">
        <v>-36</v>
      </c>
      <c r="C18" s="5" t="n">
        <v>-47</v>
      </c>
    </row>
    <row r="19" spans="1:3">
      <c r="A19" s="3" t="s">
        <v>111</v>
      </c>
    </row>
    <row r="20" spans="1:3">
      <c r="A20" s="4" t="s">
        <v>112</v>
      </c>
      <c r="B20" s="5" t="n">
        <v>1339</v>
      </c>
      <c r="C20" s="5" t="n">
        <v>1888</v>
      </c>
    </row>
    <row r="21" spans="1:3">
      <c r="A21" s="4" t="s">
        <v>113</v>
      </c>
      <c r="B21" s="5" t="n">
        <v>-25</v>
      </c>
      <c r="C21" s="4" t="s">
        <v>35</v>
      </c>
    </row>
    <row r="22" spans="1:3">
      <c r="A22" s="4" t="s">
        <v>114</v>
      </c>
      <c r="B22" s="4" t="s">
        <v>35</v>
      </c>
      <c r="C22" s="5" t="n">
        <v>-125</v>
      </c>
    </row>
    <row r="23" spans="1:3">
      <c r="A23" s="4" t="s">
        <v>115</v>
      </c>
      <c r="B23" s="5" t="n">
        <v>1314</v>
      </c>
      <c r="C23" s="5" t="n">
        <v>1763</v>
      </c>
    </row>
    <row r="24" spans="1:3">
      <c r="A24" s="4" t="s">
        <v>116</v>
      </c>
      <c r="B24" s="5" t="n">
        <v>-4</v>
      </c>
      <c r="C24" s="5" t="n">
        <v>-3</v>
      </c>
    </row>
    <row r="25" spans="1:3">
      <c r="A25" s="4" t="s">
        <v>117</v>
      </c>
      <c r="B25" s="5" t="n">
        <v>-885</v>
      </c>
      <c r="C25" s="5" t="n">
        <v>274</v>
      </c>
    </row>
    <row r="26" spans="1:3">
      <c r="A26" s="4" t="s">
        <v>118</v>
      </c>
      <c r="B26" s="5" t="n">
        <v>919</v>
      </c>
      <c r="C26" s="5" t="n">
        <v>645</v>
      </c>
    </row>
    <row r="27" spans="1:3">
      <c r="A27" s="4" t="s">
        <v>119</v>
      </c>
      <c r="B27" s="5" t="n">
        <v>34</v>
      </c>
      <c r="C27" s="5" t="n">
        <v>919</v>
      </c>
    </row>
    <row r="28" spans="1:3">
      <c r="A28" s="3" t="s">
        <v>120</v>
      </c>
    </row>
    <row r="29" spans="1:3">
      <c r="A29" s="4" t="s">
        <v>121</v>
      </c>
      <c r="B29" s="4" t="s">
        <v>35</v>
      </c>
      <c r="C29" s="5" t="n">
        <v>2120</v>
      </c>
    </row>
    <row r="30" spans="1:3">
      <c r="A30" s="4" t="s">
        <v>92</v>
      </c>
      <c r="B30" s="5" t="n">
        <v>987</v>
      </c>
      <c r="C30" s="4" t="s">
        <v>35</v>
      </c>
    </row>
    <row r="31" spans="1:3">
      <c r="A31" s="4" t="s">
        <v>122</v>
      </c>
      <c r="B31" s="6" t="n">
        <v>4846</v>
      </c>
      <c r="C31"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7</v>
      </c>
      <c r="B1" s="2" t="s">
        <v>1</v>
      </c>
    </row>
    <row r="2" spans="1:3">
      <c r="B2" s="2" t="s">
        <v>2</v>
      </c>
      <c r="C2" s="2" t="s">
        <v>30</v>
      </c>
    </row>
    <row r="3" spans="1:3">
      <c r="A3" s="3" t="s">
        <v>668</v>
      </c>
    </row>
    <row r="4" spans="1:3">
      <c r="A4" s="4" t="s">
        <v>100</v>
      </c>
      <c r="B4" s="4" t="s">
        <v>35</v>
      </c>
      <c r="C4" s="6" t="n">
        <v>768</v>
      </c>
    </row>
    <row r="5" spans="1:3">
      <c r="A5" s="4" t="s">
        <v>669</v>
      </c>
      <c r="B5" s="5" t="n">
        <v>276</v>
      </c>
      <c r="C5" s="4" t="s">
        <v>35</v>
      </c>
    </row>
    <row r="6" spans="1:3">
      <c r="A6" s="4" t="s">
        <v>670</v>
      </c>
      <c r="B6" s="5" t="n">
        <v>71</v>
      </c>
      <c r="C6" s="5" t="n">
        <v>35</v>
      </c>
    </row>
    <row r="7" spans="1:3">
      <c r="A7" s="4" t="s">
        <v>671</v>
      </c>
      <c r="B7" s="5" t="n">
        <v>450</v>
      </c>
      <c r="C7" s="5" t="n">
        <v>37</v>
      </c>
    </row>
    <row r="8" spans="1:3">
      <c r="A8" s="4" t="s">
        <v>668</v>
      </c>
      <c r="B8" s="5" t="n">
        <v>797</v>
      </c>
      <c r="C8" s="5" t="n">
        <v>840</v>
      </c>
    </row>
    <row r="9" spans="1:3">
      <c r="A9" s="3" t="s">
        <v>672</v>
      </c>
    </row>
    <row r="10" spans="1:3">
      <c r="A10" s="4" t="s">
        <v>671</v>
      </c>
      <c r="B10" s="4" t="s">
        <v>35</v>
      </c>
      <c r="C10" s="5" t="n">
        <v>565</v>
      </c>
    </row>
    <row r="11" spans="1:3">
      <c r="A11" s="4" t="s">
        <v>669</v>
      </c>
      <c r="B11" s="4" t="s">
        <v>35</v>
      </c>
      <c r="C11" s="5" t="n">
        <v>788</v>
      </c>
    </row>
    <row r="12" spans="1:3">
      <c r="A12" s="4" t="s">
        <v>673</v>
      </c>
      <c r="B12" s="5" t="n">
        <v>528</v>
      </c>
      <c r="C12" s="5" t="n">
        <v>1019</v>
      </c>
    </row>
    <row r="13" spans="1:3">
      <c r="A13" s="4" t="s">
        <v>100</v>
      </c>
      <c r="B13" s="5" t="n">
        <v>776</v>
      </c>
      <c r="C13" s="4" t="s">
        <v>35</v>
      </c>
    </row>
    <row r="14" spans="1:3">
      <c r="A14" s="4" t="s">
        <v>101</v>
      </c>
      <c r="B14" s="5" t="n">
        <v>1233</v>
      </c>
      <c r="C14" s="4" t="s">
        <v>35</v>
      </c>
    </row>
    <row r="15" spans="1:3">
      <c r="A15" s="4" t="s">
        <v>674</v>
      </c>
      <c r="B15" s="5" t="n">
        <v>8</v>
      </c>
      <c r="C15" s="5" t="n">
        <v>10</v>
      </c>
    </row>
    <row r="16" spans="1:3">
      <c r="A16" s="4" t="s">
        <v>672</v>
      </c>
      <c r="B16" s="6" t="n">
        <v>2545</v>
      </c>
      <c r="C16" s="6" t="n">
        <v>23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75</v>
      </c>
      <c r="B1" s="2" t="s">
        <v>676</v>
      </c>
    </row>
    <row r="2" spans="1:2">
      <c r="A2" s="4" t="s">
        <v>677</v>
      </c>
    </row>
    <row r="3" spans="1:2">
      <c r="A3" s="3" t="s">
        <v>678</v>
      </c>
    </row>
    <row r="4" spans="1:2">
      <c r="A4" s="4" t="s">
        <v>679</v>
      </c>
      <c r="B4" s="13" t="n">
        <v>35000</v>
      </c>
    </row>
    <row r="5" spans="1:2">
      <c r="A5" s="4" t="s">
        <v>680</v>
      </c>
    </row>
    <row r="6" spans="1:2">
      <c r="A6" s="3" t="s">
        <v>678</v>
      </c>
    </row>
    <row r="7" spans="1:2">
      <c r="A7" s="4" t="s">
        <v>679</v>
      </c>
      <c r="B7" s="5" t="n">
        <v>35000</v>
      </c>
    </row>
    <row r="8" spans="1:2">
      <c r="A8" s="4" t="s">
        <v>681</v>
      </c>
    </row>
    <row r="9" spans="1:2">
      <c r="A9" s="3" t="s">
        <v>678</v>
      </c>
    </row>
    <row r="10" spans="1:2">
      <c r="A10" s="4" t="s">
        <v>679</v>
      </c>
      <c r="B10" s="13" t="n">
        <v>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82</v>
      </c>
      <c r="B1" s="2" t="s">
        <v>2</v>
      </c>
      <c r="C1" s="2" t="s">
        <v>30</v>
      </c>
      <c r="D1" s="2" t="s">
        <v>347</v>
      </c>
    </row>
    <row r="2" spans="1:4">
      <c r="A2" s="3" t="s">
        <v>683</v>
      </c>
    </row>
    <row r="3" spans="1:4">
      <c r="A3" s="4" t="s">
        <v>684</v>
      </c>
      <c r="B3" s="6" t="n">
        <v>2150</v>
      </c>
      <c r="C3" s="6" t="n">
        <v>3738</v>
      </c>
    </row>
    <row r="4" spans="1:4">
      <c r="A4" s="4" t="s">
        <v>685</v>
      </c>
      <c r="B4" s="5" t="n">
        <v>1525</v>
      </c>
      <c r="C4" s="5" t="n">
        <v>-2613</v>
      </c>
      <c r="D4" s="6" t="n">
        <v>478</v>
      </c>
    </row>
    <row r="5" spans="1:4">
      <c r="A5" s="4" t="s">
        <v>58</v>
      </c>
      <c r="B5" s="5" t="n">
        <v>2150</v>
      </c>
      <c r="C5" s="6" t="n">
        <v>3738</v>
      </c>
    </row>
    <row r="6" spans="1:4">
      <c r="A6" s="4" t="s">
        <v>686</v>
      </c>
    </row>
    <row r="7" spans="1:4">
      <c r="A7" s="3" t="s">
        <v>683</v>
      </c>
    </row>
    <row r="8" spans="1:4">
      <c r="A8" s="4" t="s">
        <v>684</v>
      </c>
      <c r="B8" s="5" t="n">
        <v>3969</v>
      </c>
    </row>
    <row r="9" spans="1:4">
      <c r="A9" s="4" t="s">
        <v>687</v>
      </c>
      <c r="B9" s="5" t="n">
        <v>625</v>
      </c>
    </row>
    <row r="10" spans="1:4">
      <c r="A10" s="4" t="s">
        <v>685</v>
      </c>
      <c r="B10" s="5" t="n">
        <v>3344</v>
      </c>
    </row>
    <row r="11" spans="1:4">
      <c r="A11" s="4" t="s">
        <v>58</v>
      </c>
      <c r="B11" s="6" t="n">
        <v>39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689</v>
      </c>
    </row>
    <row r="2" spans="1:5">
      <c r="B2" s="2" t="s">
        <v>690</v>
      </c>
      <c r="C2" s="2" t="s">
        <v>2</v>
      </c>
      <c r="D2" s="2" t="s">
        <v>30</v>
      </c>
      <c r="E2" s="2" t="s">
        <v>347</v>
      </c>
    </row>
    <row r="3" spans="1:5">
      <c r="A3" s="3" t="s">
        <v>691</v>
      </c>
    </row>
    <row r="4" spans="1:5">
      <c r="A4" s="4" t="s">
        <v>281</v>
      </c>
      <c r="C4" s="4" t="s">
        <v>35</v>
      </c>
      <c r="D4" s="6" t="n">
        <v>1808</v>
      </c>
    </row>
    <row r="5" spans="1:5">
      <c r="A5" s="4" t="s">
        <v>692</v>
      </c>
      <c r="C5" s="5" t="n">
        <v>1819</v>
      </c>
    </row>
    <row r="6" spans="1:5">
      <c r="A6" s="4" t="s">
        <v>693</v>
      </c>
      <c r="C6" s="5" t="n">
        <v>1819</v>
      </c>
    </row>
    <row r="7" spans="1:5">
      <c r="A7" s="4" t="s">
        <v>685</v>
      </c>
      <c r="C7" s="5" t="n">
        <v>1525</v>
      </c>
      <c r="D7" s="5" t="n">
        <v>-2613</v>
      </c>
      <c r="E7" s="6" t="n">
        <v>478</v>
      </c>
    </row>
    <row r="8" spans="1:5">
      <c r="A8" s="4" t="s">
        <v>282</v>
      </c>
    </row>
    <row r="9" spans="1:5">
      <c r="A9" s="3" t="s">
        <v>691</v>
      </c>
    </row>
    <row r="10" spans="1:5">
      <c r="A10" s="4" t="s">
        <v>283</v>
      </c>
      <c r="C10" s="5" t="n">
        <v>1299</v>
      </c>
      <c r="D10" s="6" t="n">
        <v>40</v>
      </c>
    </row>
    <row r="11" spans="1:5">
      <c r="A11" s="4" t="s">
        <v>284</v>
      </c>
      <c r="C11" s="5" t="n">
        <v>2663</v>
      </c>
    </row>
    <row r="12" spans="1:5">
      <c r="A12" s="4" t="s">
        <v>285</v>
      </c>
      <c r="C12" s="5" t="n">
        <v>495</v>
      </c>
    </row>
    <row r="13" spans="1:5">
      <c r="A13" s="4" t="s">
        <v>286</v>
      </c>
    </row>
    <row r="14" spans="1:5">
      <c r="A14" s="3" t="s">
        <v>691</v>
      </c>
    </row>
    <row r="15" spans="1:5">
      <c r="A15" s="4" t="s">
        <v>284</v>
      </c>
      <c r="C15" s="5" t="n">
        <v>1299</v>
      </c>
    </row>
    <row r="16" spans="1:5">
      <c r="A16" s="4" t="s">
        <v>285</v>
      </c>
      <c r="C16" s="5" t="n">
        <v>40</v>
      </c>
    </row>
    <row r="17" spans="1:5">
      <c r="A17" s="4" t="s">
        <v>686</v>
      </c>
    </row>
    <row r="18" spans="1:5">
      <c r="A18" s="3" t="s">
        <v>691</v>
      </c>
    </row>
    <row r="19" spans="1:5">
      <c r="A19" s="4" t="s">
        <v>685</v>
      </c>
      <c r="C19" s="5" t="n">
        <v>3344</v>
      </c>
    </row>
    <row r="20" spans="1:5">
      <c r="A20" s="4" t="s">
        <v>287</v>
      </c>
    </row>
    <row r="21" spans="1:5">
      <c r="A21" s="3" t="s">
        <v>691</v>
      </c>
    </row>
    <row r="22" spans="1:5">
      <c r="A22" s="4" t="s">
        <v>288</v>
      </c>
      <c r="C22" s="5" t="n">
        <v>7815</v>
      </c>
    </row>
    <row r="23" spans="1:5">
      <c r="A23" s="4" t="s">
        <v>281</v>
      </c>
      <c r="C23" s="5" t="n">
        <v>1410</v>
      </c>
    </row>
    <row r="24" spans="1:5">
      <c r="A24" s="4" t="s">
        <v>283</v>
      </c>
      <c r="C24" s="6" t="n">
        <v>3247</v>
      </c>
    </row>
    <row r="25" spans="1:5">
      <c r="A25" s="4" t="s">
        <v>694</v>
      </c>
    </row>
    <row r="26" spans="1:5">
      <c r="A26" s="3" t="s">
        <v>691</v>
      </c>
    </row>
    <row r="27" spans="1:5">
      <c r="A27" s="4" t="s">
        <v>695</v>
      </c>
      <c r="B27" s="6" t="n">
        <v>200</v>
      </c>
    </row>
    <row r="28" spans="1:5">
      <c r="A28" s="4" t="s">
        <v>696</v>
      </c>
      <c r="B28" s="5" t="n">
        <v>200000</v>
      </c>
    </row>
    <row r="29" spans="1:5">
      <c r="A29" s="4" t="s">
        <v>697</v>
      </c>
      <c r="B29" s="5" t="n">
        <v>250000</v>
      </c>
    </row>
    <row r="30" spans="1:5">
      <c r="A30" s="4" t="s">
        <v>698</v>
      </c>
      <c r="B30" s="8" t="n">
        <v>3.5</v>
      </c>
    </row>
    <row r="31" spans="1:5">
      <c r="A31" s="4" t="s">
        <v>699</v>
      </c>
      <c r="B31" s="4" t="s">
        <v>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24:30Z</dcterms:created>
  <dcterms:modified xmlns:dcterms="http://purl.org/dc/terms/" xmlns:xsi="http://www.w3.org/2001/XMLSchema-instance" xsi:type="dcterms:W3CDTF">2017-04-14T14:24:30Z</dcterms:modified>
</cp:coreProperties>
</file>